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Description of Business and His" sheetId="7" state="visible" r:id="rId7"/>
    <sheet xmlns:r="http://schemas.openxmlformats.org/officeDocument/2006/relationships" name="Going Concern" sheetId="8" state="visible" r:id="rId8"/>
    <sheet xmlns:r="http://schemas.openxmlformats.org/officeDocument/2006/relationships" name="Project Assets" sheetId="9" state="visible" r:id="rId9"/>
    <sheet xmlns:r="http://schemas.openxmlformats.org/officeDocument/2006/relationships" name="Tax Receivable" sheetId="10" state="visible" r:id="rId10"/>
    <sheet xmlns:r="http://schemas.openxmlformats.org/officeDocument/2006/relationships" name="Notes Receivable" sheetId="11" state="visible" r:id="rId11"/>
    <sheet xmlns:r="http://schemas.openxmlformats.org/officeDocument/2006/relationships" name="Property and Equipment, net" sheetId="12" state="visible" r:id="rId12"/>
    <sheet xmlns:r="http://schemas.openxmlformats.org/officeDocument/2006/relationships" name="Other Receivable" sheetId="13" state="visible" r:id="rId13"/>
    <sheet xmlns:r="http://schemas.openxmlformats.org/officeDocument/2006/relationships" name="Loss Per Share" sheetId="14" state="visible" r:id="rId14"/>
    <sheet xmlns:r="http://schemas.openxmlformats.org/officeDocument/2006/relationships" name="Long-term Debt" sheetId="15" state="visible" r:id="rId15"/>
    <sheet xmlns:r="http://schemas.openxmlformats.org/officeDocument/2006/relationships" name="Commitments" sheetId="16" state="visible" r:id="rId16"/>
    <sheet xmlns:r="http://schemas.openxmlformats.org/officeDocument/2006/relationships" name="Capital stock" sheetId="17" state="visible" r:id="rId17"/>
    <sheet xmlns:r="http://schemas.openxmlformats.org/officeDocument/2006/relationships" name="Stock Option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Description of Business and H21" sheetId="21" state="visible" r:id="rId21"/>
    <sheet xmlns:r="http://schemas.openxmlformats.org/officeDocument/2006/relationships" name="Description of Business and H22" sheetId="22" state="visible" r:id="rId22"/>
    <sheet xmlns:r="http://schemas.openxmlformats.org/officeDocument/2006/relationships" name="Project Assets (Tables)" sheetId="23" state="visible" r:id="rId23"/>
    <sheet xmlns:r="http://schemas.openxmlformats.org/officeDocument/2006/relationships" name="Notes Receivable (Tables)" sheetId="24" state="visible" r:id="rId24"/>
    <sheet xmlns:r="http://schemas.openxmlformats.org/officeDocument/2006/relationships" name="Property and Equipment, net (Ta" sheetId="25" state="visible" r:id="rId25"/>
    <sheet xmlns:r="http://schemas.openxmlformats.org/officeDocument/2006/relationships" name="Loss Per Share (Tables)" sheetId="26" state="visible" r:id="rId26"/>
    <sheet xmlns:r="http://schemas.openxmlformats.org/officeDocument/2006/relationships" name="Long-term Debt (Tables)" sheetId="27" state="visible" r:id="rId27"/>
    <sheet xmlns:r="http://schemas.openxmlformats.org/officeDocument/2006/relationships" name="Commitments (Tables)" sheetId="28" state="visible" r:id="rId28"/>
    <sheet xmlns:r="http://schemas.openxmlformats.org/officeDocument/2006/relationships" name="Capital stock (Tables)" sheetId="29" state="visible" r:id="rId29"/>
    <sheet xmlns:r="http://schemas.openxmlformats.org/officeDocument/2006/relationships" name="Stock Options (Tables)" sheetId="30" state="visible" r:id="rId30"/>
    <sheet xmlns:r="http://schemas.openxmlformats.org/officeDocument/2006/relationships" name="Description of Business and H31" sheetId="31" state="visible" r:id="rId31"/>
    <sheet xmlns:r="http://schemas.openxmlformats.org/officeDocument/2006/relationships" name="Description of Business and H32" sheetId="32" state="visible" r:id="rId32"/>
    <sheet xmlns:r="http://schemas.openxmlformats.org/officeDocument/2006/relationships" name="Going Concern (Details Narrativ" sheetId="33" state="visible" r:id="rId33"/>
    <sheet xmlns:r="http://schemas.openxmlformats.org/officeDocument/2006/relationships" name="Project Assets (Details)" sheetId="34" state="visible" r:id="rId34"/>
    <sheet xmlns:r="http://schemas.openxmlformats.org/officeDocument/2006/relationships" name="Project Assets (Details Narrati" sheetId="35" state="visible" r:id="rId35"/>
    <sheet xmlns:r="http://schemas.openxmlformats.org/officeDocument/2006/relationships" name="Tax Receivable (Details Narrati" sheetId="36" state="visible" r:id="rId36"/>
    <sheet xmlns:r="http://schemas.openxmlformats.org/officeDocument/2006/relationships" name="Notes Receivable (Details)" sheetId="37" state="visible" r:id="rId37"/>
    <sheet xmlns:r="http://schemas.openxmlformats.org/officeDocument/2006/relationships" name="Notes Receivable (Details Narra"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Other Receivable (Details Narra" sheetId="41" state="visible" r:id="rId41"/>
    <sheet xmlns:r="http://schemas.openxmlformats.org/officeDocument/2006/relationships" name="Loss Per Share (Details)" sheetId="42" state="visible" r:id="rId42"/>
    <sheet xmlns:r="http://schemas.openxmlformats.org/officeDocument/2006/relationships" name="Loss Per Share (Details 1)" sheetId="43" state="visible" r:id="rId43"/>
    <sheet xmlns:r="http://schemas.openxmlformats.org/officeDocument/2006/relationships" name="Loss Per Share (Details Narrati" sheetId="44" state="visible" r:id="rId44"/>
    <sheet xmlns:r="http://schemas.openxmlformats.org/officeDocument/2006/relationships" name="Long-term Debt (Details)" sheetId="45" state="visible" r:id="rId45"/>
    <sheet xmlns:r="http://schemas.openxmlformats.org/officeDocument/2006/relationships" name="Long-term Debt (Details 1)" sheetId="46" state="visible" r:id="rId46"/>
    <sheet xmlns:r="http://schemas.openxmlformats.org/officeDocument/2006/relationships" name="Long-term Debt (Details 2)" sheetId="47" state="visible" r:id="rId47"/>
    <sheet xmlns:r="http://schemas.openxmlformats.org/officeDocument/2006/relationships" name="Long-Term Debt (Details Narrati" sheetId="48" state="visible" r:id="rId48"/>
    <sheet xmlns:r="http://schemas.openxmlformats.org/officeDocument/2006/relationships" name="Commitments (Details)" sheetId="49" state="visible" r:id="rId49"/>
    <sheet xmlns:r="http://schemas.openxmlformats.org/officeDocument/2006/relationships" name="Commitments (Details Narrative)" sheetId="50" state="visible" r:id="rId50"/>
    <sheet xmlns:r="http://schemas.openxmlformats.org/officeDocument/2006/relationships" name="Capital stock (Details)" sheetId="51" state="visible" r:id="rId51"/>
    <sheet xmlns:r="http://schemas.openxmlformats.org/officeDocument/2006/relationships" name="Capital stock (Details Narrativ" sheetId="52" state="visible" r:id="rId52"/>
    <sheet xmlns:r="http://schemas.openxmlformats.org/officeDocument/2006/relationships" name="Stock Options (Details)" sheetId="53" state="visible" r:id="rId53"/>
    <sheet xmlns:r="http://schemas.openxmlformats.org/officeDocument/2006/relationships" name="Stock Options (Details 1)" sheetId="54" state="visible" r:id="rId54"/>
    <sheet xmlns:r="http://schemas.openxmlformats.org/officeDocument/2006/relationships" name="Stock Options (Details Narrativ"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8</t>
  </si>
  <si>
    <t>May 17, 2018</t>
  </si>
  <si>
    <t>Document and Entity Information [Abstract]</t>
  </si>
  <si>
    <t>Entity Registrant Name</t>
  </si>
  <si>
    <t>POWIN ENERGY CORP</t>
  </si>
  <si>
    <t>Entity Central Index Key</t>
  </si>
  <si>
    <t>Document Type</t>
  </si>
  <si>
    <t>10-Q</t>
  </si>
  <si>
    <t>Trading Symbol</t>
  </si>
  <si>
    <t>PWON</t>
  </si>
  <si>
    <t>Document Period End Date</t>
  </si>
  <si>
    <t>Mar. 31,
		2018</t>
  </si>
  <si>
    <t>Current Fiscal Year End Date</t>
  </si>
  <si>
    <t>--12-31</t>
  </si>
  <si>
    <t>Amendment Flag</t>
  </si>
  <si>
    <t>fals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 and cash equivalents</t>
  </si>
  <si>
    <t>Restricted cash</t>
  </si>
  <si>
    <t xml:space="preserve"> </t>
  </si>
  <si>
    <t>Accounts receivable, net</t>
  </si>
  <si>
    <t>Inventories, net</t>
  </si>
  <si>
    <t>Project assets, current</t>
  </si>
  <si>
    <t>Tax receivable</t>
  </si>
  <si>
    <t>Notes receivable</t>
  </si>
  <si>
    <t>Prepaid expenses and other current assets</t>
  </si>
  <si>
    <t>Total current assets</t>
  </si>
  <si>
    <t>Project assets. non-current</t>
  </si>
  <si>
    <t>Property and equipment, net</t>
  </si>
  <si>
    <t>Investments in unconsolidated affiliates</t>
  </si>
  <si>
    <t>Intangible assets, net</t>
  </si>
  <si>
    <t>Total assets</t>
  </si>
  <si>
    <t>Current liabilities:</t>
  </si>
  <si>
    <t>Accounts payable</t>
  </si>
  <si>
    <t>Accounts payable, related party</t>
  </si>
  <si>
    <t>Accrued expenses</t>
  </si>
  <si>
    <t>Current portion of interest payable</t>
  </si>
  <si>
    <t>Current portion of long-term debt</t>
  </si>
  <si>
    <t>Current portion of long-term debt, related party</t>
  </si>
  <si>
    <t>Total current liabilities</t>
  </si>
  <si>
    <t>Long-term debt</t>
  </si>
  <si>
    <t>Long-term debt, related party</t>
  </si>
  <si>
    <t>Interest payable</t>
  </si>
  <si>
    <t>Other liabilities</t>
  </si>
  <si>
    <t>Total liabilities</t>
  </si>
  <si>
    <t>Stockholders' equity</t>
  </si>
  <si>
    <t>Common stock, $0.001 par value, 575,000,000 shares. Authorized; 45,263,070 and 45,263,070 shares issued and outstanding as of March 31, 2018 and December 31, 2017, respectively</t>
  </si>
  <si>
    <t>Additional paid-in capital</t>
  </si>
  <si>
    <t>Accumulated deficit</t>
  </si>
  <si>
    <t>Accumulated other comprehensive loss</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t>
  </si>
  <si>
    <t>Mar. 31, 2017</t>
  </si>
  <si>
    <t>Sales</t>
  </si>
  <si>
    <t>Product sales</t>
  </si>
  <si>
    <t>Revenue from energy storage assets</t>
  </si>
  <si>
    <t>Sales total</t>
  </si>
  <si>
    <t>Cost of sales</t>
  </si>
  <si>
    <t>Cost from energy storage assets</t>
  </si>
  <si>
    <t>Cost of sales total</t>
  </si>
  <si>
    <t>Gross loss</t>
  </si>
  <si>
    <t>Operating expenses:</t>
  </si>
  <si>
    <t>Research and development</t>
  </si>
  <si>
    <t>Selling, general and administrative</t>
  </si>
  <si>
    <t>Total operating expenses</t>
  </si>
  <si>
    <t>Operating loss</t>
  </si>
  <si>
    <t>Other income (expenses):</t>
  </si>
  <si>
    <t>Interest expense, net</t>
  </si>
  <si>
    <t>Other income (expense), net</t>
  </si>
  <si>
    <t>Equity in loss of unconsolidated affiliates</t>
  </si>
  <si>
    <t>Other expenses</t>
  </si>
  <si>
    <t>Loss before taxes</t>
  </si>
  <si>
    <t>Provision for income taxes</t>
  </si>
  <si>
    <t>Net loss</t>
  </si>
  <si>
    <t>Basic and diluted net loss per share (in dollars per share)</t>
  </si>
  <si>
    <t>Weighted-average number of shares used in per share calculations:</t>
  </si>
  <si>
    <t>Basic and diluted (in shares)</t>
  </si>
  <si>
    <t>CONSOLIDATED STATEMENTS OF CASH FLOWS (Unaudited) - USD ($)</t>
  </si>
  <si>
    <t>12 Months Ended</t>
  </si>
  <si>
    <t>Cash flows from operating activities:</t>
  </si>
  <si>
    <t>Adjustments to reconcile net loss to net cash used in operating activities:</t>
  </si>
  <si>
    <t>Stock based compensation</t>
  </si>
  <si>
    <t>Depreciation and amortization</t>
  </si>
  <si>
    <t>Non-cash interest expense</t>
  </si>
  <si>
    <t>Impairment of inventory</t>
  </si>
  <si>
    <t>Equity in loss of unconsolidated affiliate</t>
  </si>
  <si>
    <t>Changes in operating assets and liabilities:</t>
  </si>
  <si>
    <t>Accounts receivable</t>
  </si>
  <si>
    <t>Notes and other receivables</t>
  </si>
  <si>
    <t>Project assets</t>
  </si>
  <si>
    <t>Inventories</t>
  </si>
  <si>
    <t>Net cash used in operating activities</t>
  </si>
  <si>
    <t>Cash flows from investing activities:</t>
  </si>
  <si>
    <t>Proceeds of notes receivable</t>
  </si>
  <si>
    <t>Cash paid for purchase of intangible assets</t>
  </si>
  <si>
    <t>Purchase of energy storage assets and equipment</t>
  </si>
  <si>
    <t>Net cash used in investing activities</t>
  </si>
  <si>
    <t>Cash flows from financing activities:</t>
  </si>
  <si>
    <t>Proceeds from third party borrowings</t>
  </si>
  <si>
    <t>Payment on third party borrowings</t>
  </si>
  <si>
    <t>Proceeds from related party borrowings</t>
  </si>
  <si>
    <t>Repayment of related party debt</t>
  </si>
  <si>
    <t>Net cash provided by (used in) financing activities</t>
  </si>
  <si>
    <t>Effect of foreign exchange on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Income taxes paid</t>
  </si>
  <si>
    <t>SUPPLEMENTAL DISCLOSURE OF NONCASH INVESTING AND FINANCING ACTIVITIES:</t>
  </si>
  <si>
    <t>Preferred stock converted to common stock</t>
  </si>
  <si>
    <t>Equity method investment retained upon sale of 50% of subsidiary</t>
  </si>
  <si>
    <t>CONSOLIDATED STATEMENTS OF CASH FLOWS (Parenthetical)</t>
  </si>
  <si>
    <t>Statement of Cash Flows [Abstract]</t>
  </si>
  <si>
    <t>Equity method investment, ownership percentage</t>
  </si>
  <si>
    <t>50.00%</t>
  </si>
  <si>
    <t>Description of Business and History and Summary of Significant Accounting Policies</t>
  </si>
  <si>
    <t>Description Of Business And History And Summary Of Significant Accounting Policies</t>
  </si>
  <si>
    <t>Note
1 – Description of Business and History and Summary of Significant Accounting Policies Description
of Business and History Powin
Energy Corporation (“Powin”, “Company”, “we”, “us”) is a leading producer, designer
and developer of commercially proven, cost-competitive, safe and scalable lithium-ion based energy storage solutions for utilities
and microgrid. We are incorporated in the State of Nevada and were founded in 1989 in Oregon. Our primary product is the Stack140
(“Stack”), a modular, flexible, purpose-built battery string that is easily and cost-effectively scalable from a single
unit to multiple megawatts of capacity. We are focused on the rapidly growing advanced energy storage industry and deploying our
Stack modular battery system which features our patented Battery Pack Operating System (“bp-OS”) software
that provides critical insight into system functions and lifespan via our proprietary Battery Odometer and Warranty Tracker™ controls. For
the periods presented the Company has the following subsidiaries:
As
described in this Report As
described in 2017 Form 10K
Legal
entity name Business segment
name Legal
entity name Business
segment Name
Powin
Energy Corporation Energy Powin
Energy Corporation Energy
Powin
China Holdings 1, LLC Energy
Powin
Energy (Ningbo) Co., Ltd. Energy
Powin
Canada B.C. Ltd (2) Energy Powin
Canada B.C. Ltd Energy
Energy PPA
Grand Johanna, LLC (1) Energy
Energy Powin
SBI, LLC (1) Energy
Energy Don
Lee BESS, LLC (1) Energy
Powin
Energy Ontario Storage II, LP (2) Energy Powin
Energy Ontario Storage II, LP Energy
Powin
Energy Storage 2, Inc. (2) Energy Powin
Energy Storage 2, Inc. Energy
Powin
Energy Ontario Storage, LLC Energy Powin
Energy Ontario Storage, LLC Energy
(1) Sold
in December 2017.
(2) Sold
50% interest in March 2018. In
2017, as part of our sale of our projects and pipeline, we acquired a 10% ownership stake in esVolta, LP (“esVolta”)
a developer, owner and operator of utility-scale energy storage projects across North America. esVolta has entered a strategic
long-term agreement with our Company under which we will be esVolta’s exclusive provider of battery storage systems. We
did not record any impairment losses related to our equity method investment during the years ended December 31, 2017. For the
three months ended March 31, 2018, we recorded equity in loss of unconsolidated affiliates of $66,149 for our ownership percentage
in the investee’s net loss and reduced our investment in equity method investee by this amount. As of March 31, 2018, the
balance of investment in unconsolidated affiliates for esVolta is $409,114. In
December 2017 the Company entered into a purchase and sale agreement with esVolta for the sale of Powin Canada B.C. Ltd., the
sole limited partner of Powin Energy Ontario Storage II, LP and sole shareholder of Powin Energy Storage 2, Inc. Powin Canada
B.C. Ltd through its subsidiaries holds the assets of an 8.8 MW / 40.8 MWh energy storage project located in Stratford, Ontario.
Pursuant to the agreement, at closing esVolta paid to Powin an aggregate amount equal to 50.0% of the sum of $20,681,000 adjusted
for working capital and debt balances at the time of closing for 50% of the ownership interests in Powin Canada B.C. Ltd.
Additionally, the purchase agreement has an option whereby esVolta, may purchase the remaining 50% ownership interests in Powin
Canada B.C. Ltd. within one year of the original closing date of March 2018. On March 29, 2018, we sold the 50% ownership stake
in this previously consolidated entity, Powin Canada BC, Ltd to esVolta. We now account for our remaining 50% ownership in Powin
Canada B.C., Ltd using the equity method. In 2018 we recorded our investment in unconsolidated affiliates of $8,212,925 for our
50% ownership in Powin Canada B.C., Ltd. In January 2018, the Company formed Powin China Holdings 1, LLC, an Oregon limited liability company (Powin China). In March 2018, Powin Energy (Ningbo) Co., Ltd (Powin Ningbo) was established in the Peoples Republic of China as a subsidiary of Powin China. In March 2018, Powin Ningbo issued its Promissory Note to Joseph Lu in the principal amount of 3,700,000 RMB ($585,730 USD) in consideration of Joseph Lu advancing funds to Powin Ningbo for a deposit on a land purchase in Ningbo Yuyao, China. The note is due on demand, bears interest of 1% per month and secured by 100% of equity of Powin China. The land will be the site for the planned construction of a battery manufacturing facility. The
Company’s client base includes developers, utilities and providers in the energy storage industry sector. Operations
outside the United States of America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Basis
of Presentation The
accompanying financial statements have been prepared in accordance with accounting principles generally accepted in the United
States of America (“U.S. GAAP”). Principles
of Consolidation The
accompanying consolidated financial statements include the accounts of Powin Energy Corporation and its subsidiaries. All
intercompany transactions and balances have been eliminated during consolidation. Investments in unconsolidated affiliates
through which the Company exercises significant influence over but does not control the investee and is not the primary beneficiary
of the investee’s activities are accounted for using the equity method. 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The
reporting currency of the Company is the U.S. dollars. The results of operations and cash flows conducted in foreign currency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March 31, 2018 and 2017 wer e
$3,125 and $0, respectively. The cumulative translation adjustment and effect of exchange rate changes on cash, which was recorded
as accumulated other comprehensive loss on the balance sheet, as of March 31, 2018 and December 31, 2017 were $(11,840) and $(14,965),
respectively. Transaction gains and losses that arise from exchange rate fluctuations on transactions denominated in Unaudited interim financial statements The
accompanying unaudited condensed consolidated balance sheet as of March 31, 2018, the condensed consolidated statements of operations
and condensed consolidated statements of comprehensive loss for the three months ended March 31, 2018 and 2017 of cash flows for
the three months ended March 31, 2018 and 2017, and other information disclosed in the related notes are unaudited. The consolidated
balance sheet as of December 31, 2017, was derived from our audited consolidated financial statements at that date. The accompanying
condensed consolidated financial statements should be read in conjunction with the audited consolidated financial statements and
related notes contained in our Form 10-K for the year ended December 31, 2017 filed with the Securities and Exchange Commission.
The accompanying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results of operations for any interim period are not necessarily indicative of the results to be expected for the
full year or any other future year or interim period. Advertising The
Company expenses the cost of advertising as incurred. For the three months ended March 31, 2018 and 2017, the amount
charged to advertising expense wa s $28,800 and $7,8 Cash
and Cash Equivalents The
Company considers all highly liquid investments with original maturities of 90 days or less at the time of purchase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March 31, 2018 and December 31, 2017, the Company’s bank balances exceeded
insurances balances by $1,202,146 and $2,862,505, respectively. At March 31, 2018 and December 31, 2017, the Company had no cash
equivalents. Inventories Inventory
is reported at the lower of cost (first-in, first-out method) or net realizable value. The Company capitalizes applicable
direct and indirect costs incurred in the Company’s manufacturing operations to bring its products to a sellable state. These
costs include direct material, direct labor, and indirect manufacturing costs, including depreciation and amortization. Inventories
consist primarily of containers with partially or fully completed energy storage components, including batteries, inverters and
battery management hardware and software. As
of March 31, 2018 and December 31, 2017, the components of inventories were as follows:
March
31, 2018 December
31, 2017
Raw
materials $ 543,373 $ 543,373
Finished
goods 1,721,032 1,307,981
Reserve
for slow moving and obsolete inventory (1,540,790 ) (1,540,790 )
Inventories,
net $ 723,615 $ 310,564 We
regularly review the cost of inventories against their estimated net realizable value and record write-downs if any inventories
have costs in excess of their net realizable values. We also regularly evaluate the quantities and values of our inventories in
light of current market conditions and trends, among other factors, and record write-downs for any quantities in excess of demand
or for any obsolescence. This evaluation considers the use of Stacks in our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Based
on our assessment, $0 and $431,211 impairment expenses for inventories were recorded in cost of sales during the three months
ended March 31, 2018 and 2017, respectively. Intangible
Assets Our
intangible assets include websites, patents, and trademarks. Intangible assets that are subject to amortization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 Based on this assessment, no impairment expenses for intangi ble
assets were recorded in operating expenses during the three months ended March 31, 2018 and 2017. Intangible assets amounted $255,042
and $236,754 as of March 31, 2018 and December 31, 2017, respectively. Amortization expenses amounted to $4,596 and $2,041 for
the three months ended March 31, 2018 and 2017, respectively. Equity
Method Investments We
account for our unconsolidated venture using the equity method of accounting. As part of this evaluation, we consider our participating
and protective rights in the venture as well as its legal form. We use the equity method of accounting for our investments when
we have the ability to significantly influence, but not control, the operations or financial activities of the investee.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our equity method investments, which are included in “Investment in unconsolidated affiliate” in the accompanying
consolidated balance sheets, for impairment and record reductions in their carrying values if the carrying amount of an investment
exceeds its fair value. An impairment charge is recorded when such impairment is deemed to be other-than-temporary. To determine
whether an impairment is other-than temporary, we consider our ability and intent to hold the investment until the carrying amount
is fully recovered. Circumstances that indicate an other-than 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In
2017, as part of our sale of our projects and pipeline, we acquired a 10% ownership stake in esVolta, As a result, our investment
in unconsolidated affiliates has balance of $475,263 as of December 31, 2017. We did not record any impairment losses related
to our equity method investment during the years ended December 31, 2017. In March 2018, we sold a 50% ownership stake in a previously
consolidated entity, Powin Canada B.C., Ltd. to esVolta. We now account for our remaining 50% ownership in Powin Canada B.C.,
Ltd. using the equity method. In 2018 we recorded our investment in unconsolidated affiliates of $8,212,925 for our 50% ownership
in Powin Canada BC, Ltd. For
the three months ended March 31, 2018 we recorded equity in loss of unconsolidated affiliates of $66,149 for our ownership percentage
in the investee’s net loss and reduced our investment in equity method investee by this amount. As of March 31, 2018, the
balance of investment in unconsolidated affiliates is $8,622,039. 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 The
Powin Energy Corporation 2017 Equity Incentive Plan (“2017 Plan”) stipulates how directors, officers, employees, and
consultants of Powin Energy Corp (including any of its subsidiaries) are eligible to participate in various forms of share-based
compensation. The 2017 Plan is administered by the compensation committee of our board of directors (or any other committee
designated by our board of directors), which is authorized to, among other things, determine recipients of grants, exercise price
and vesting schedule of the awards made under the 2017 Plan. The 2017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or shares surrendered as payment for taxes required to be withheld, become
available for new award grants. We may not grant awards under the 2017 Plan after 2027, which is the tenth anniversary of the
2017 Plan’s approval by our stockholders. As of March 31, 2018, we had 2,234,103 shares available for future issuance under
the 2017 Plan. Reclassifications Certain
prior year amounts have been reclassified to conform to the current year presentation. These reclassifications have no impact
on our consolidated net earnings, financial position or cash flows. Recent
Accounting Pronouncements In
May 2014, the Financial Accounting Standards Board (“FASB”) issued Accounting Standards Update (“ASU”)
No. 2014-09, Revenue from Contracts with Customers (Topic 606) In
February 2018, the FASB issued ASU 2018-02, Income Statement – Reporting Comprehensive Income (Topic 220) – Reclassification
of Certain Tax Effects from Accumulated Other Comprehensive Income, to allow entities to reclassify the income tax effects of
the Tax Act on items within accumulated other comprehensive income to retained earnings. ASU 2018-02 is effective for fiscal years
and interim periods within those years beginning after December 15, 2018, and early adoption is permitted. We are currently evaluating
the impact ASU 2018-02 will have on our consolidated financial statements and associated disclosures.</t>
  </si>
  <si>
    <t>Going Concern</t>
  </si>
  <si>
    <t>Going concern [Abstract]</t>
  </si>
  <si>
    <t>Note
2: Going Concern The
Company sustained a net lo ss
$2,528,121 and $1,736,239 during the three months ended March 31, 2018 and 2017. The Company
has accumulated deficit of $46,803,111 and $44,274,990 as of March 31, 2018 and December
31, 2017, respectively. Working capital deficit of $11,358,926 and working capital of $3,336,144 as
of March 31, 2018 and December 31, 2017, respectively. The Company also has notes payable
to unrelated parties due within 12 months amounting $2,150,000 and $1,350,472 as of March
31, 2018 and December 31, 2017, respectively. The Company’s continuation as a going
concern is dependent on its ability to generate sufficient cash flows from operations to
meet its o bligations and/or obtain additional financing, as
may be required. The above conditions raise substantial doubt about the Company’s
ability to continue as going concern. The
accompanying condens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
has assessed the Company’s ability to continue as a going concern as of the balance
sheet date, and up to and including the financial statement issuance date. The assessment
of a company’s ability to meet its obligations is inherently judgmental. Without
additional funding, the company may not have sufficient available cash to meet its obligations
coming due in the ordinary course of business within one year of the financial statement
issuance date. However, the Company has historically been able to successfully secure funding
to meet its obligations as they become due. The following conditions were considered in
management’s evaluation of going concern:
 In
March 2018, the Company completed a 8.8 MW / 40.8 MWh Battery Energy Storage System connected
to a Canadian utility and sold a 50% interest in the project to esVolta. The project
is the largest battery facility in Canada and illustrates the state of lithium-ion as
a grid-scale technology. esVolta has an option to purchase the remaining 50% interest
in the project by March 29, 2019.
 Management
is actively in discussions with several parties regarding various forms of funding, which
if successful, would mitigate any going concern risks within one year from the date of
issuance of its financial statements for the three months ended March 31, 2018.</t>
  </si>
  <si>
    <t>Project Assets</t>
  </si>
  <si>
    <t>Note
3: Project Assets Project
assets primarily consist of costs related to battery energy storage projects in various stages of development that are capitalized
prior to the completion of the sale of the project, including projects that may have begun commercial operation under power purchase
agreements and are actively marketed and intended to be sold. These project related costs include costs for land, development,
and construction of a battery energy storage system. Development costs may include legal, consulting, permitting, transmission
upgrade, interconnection, and other similar costs. Once we enter into a definitive sales agreement, we classify such project assets
as current, or non-current if the purchase option is greater than one year, until the sale is completed, and we have met all of
the criteria to recognize the sale as revenue. If a project is completed and begins commercial operation prior to the closing
of a sales arrangement, the completed project will remain in project assets until closing of sal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ecological, permitting, market pricing, or regulatory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Energy
storage systems business sales arrangements in which we construct a battery power system for a customer on land that is controlled
by the customer and has not been previously controlled by Powin, are accounted for under ASC 605-35. For such sales arrangements,
we use the completed contract method as our standard accounting policy since we are unable to reliably estimate the costs to complete
the services or the total amount of the contract during construction. Under the completed contract method we recognize all
of the revenue and profit associated with a project only after the project has been completed and collectability is reasonably
assured under the terms of the sales contract. In applying the completed contract method, we recognize income only when
a contract is completed or substantially completed, such as when the remaining costs to be incurred are not significant.
Under this method costs incurred are reflected on the balance sheet under project assets.
Project
Assets March
31, 2018 December
31, 2017
Powin
Energy Ontario Storage II - 8.8 MW / 40.8 MWh energy storage project located in Stratford, Ontario $ - $ 16,036,152
Total
project assets $ - $ 16,036,152
On
December 4, 2017 the Company entered into a purchase and sale agreement with esVolta for the sale of Powin Canada B.C. Ltd., the
sole limited partner of Powin Energy Ontario Storage II, LP and sole shareholder of Powin Energy Storage 2, Inc. Subject
to the occurrence of closing, esVolta shall pay to Powin an aggregate amount equal to 50.0% of the sum of $20,681,000 adjusted
for working capital and debt balances at the time of closing for 50% of the ownership interests in Powin Canada B.C. Ltd.
Closing occurred March 29, 2018, subsequent to date of project completion and commissioning. The Company lost control of Powin
Canada B.C. Ltd upon closing and accounted for this transaction as deconsolidation of a subsidiary during the quarter ended March
31, 2018. Powin Canada B.C. Ltd through its subsidiaries holds the assets of an 8.8 MW / 40.8 MWh energy storage project located
in Stratford, Ontario under development and included in project assets as of December 31, 2017. Based on this, the
50% of the total project asset is presented as current asset, and the remaining 50% is presented as non-current asset
as of December 31, 2017. Additionally, the purchase agreement has an option whereby esVolta may purchase the remaining 50%
ownership interests in Powin Canada B.C. Ltd. within one year of the original closing date of March 29, 2018. In March 2018, the Company
recognized a net loss of $428,001 related to the deconsolidation of the subsidiary Powin Canada B.C., Ltd. There was no gain or
loss recognized related to the remeasurement of our 50% retained investment in the former subsidiary Powin Canada B.C., Ltd. The
$428,001 net loss related to deconsolidation is shown as a component of revenue from energy storage assets in the amount of $8,288,232,
net of cost from energy storage assets in the amount of $8,716,233. The valuation used to measure the fair value of our direct
retained 50% investment in Powin Canada B.C., Ltd was based on the market approach. Estimating the fair value of the noncontrolling
interest we obtain begins with the valuation of the entire energy storage project being sold to the customer net of any associated
debt. Such valuation generally uses a market based valuation technique. Under the market approach the cash received of $8,288,232
for the 50% interest sold approximates the retained 50% equity method investment of $8,212,925. The Company retained a 50% ownership
interest in the deconsolidated entity and will continue to have involvement in the operations of the entity with the acquiring
entity esVolta, a related party in which Powin Energy Corporation holds a 10% ownership interest in. The deconsolidated entity
Powin Canada B.C., Ltd will continue to be a related party due to our remaining 50% ownership interest which is accounted for
under the equity method of accounting. Since the transaction resulted in a loss, the Company recognized the total loss of $428,001
in the quarter ended March 31, 2018, and did not defer the 10% loss from related party.</t>
  </si>
  <si>
    <t>Tax Receivable</t>
  </si>
  <si>
    <t xml:space="preserve">Note
4: Tax Receivable Tax
receivable as of March 31, 2018 is comprised of state tax receivable of $18,151 and GST/HST tax
receivable of $110,541. The GST/HST tax receivable represents net amounts due from the Canada Revenue Agency (CRA) the Company has paid more GST/HST than we collected. GST/HST tax receivable at March 31,
2018 and December 31, 2017 is $110,541 </t>
  </si>
  <si>
    <t>Notes Receivable</t>
  </si>
  <si>
    <t>Receivables [Abstract]</t>
  </si>
  <si>
    <t xml:space="preserve">Note
5: Notes Receivable Notes
receivable consist of the following:
March
31, 2018 December
31, 2017
Current Non Current Current Non Current
On
October 3, 2016, the Company issued a promissory note to Rolland Holding Company LLC, an unrelated party. The
principal amount is $800,000 and the interest rate is 5%, due on November 21, 2024. $ 100,000 $ 593,598 $ 100,000 $ 615,074
On
October 3, 2016, the Company issued a promissory note to Powin Mexico, an unrelated party. The principal amount
is $125,000 with no interest rate, due on December 3, 2020. 31,250 62,500 31,250 62,500
$ 131,250 $ 656,098 $ 131,250 $ 677,574
Effective
October 3, 2016 (see Note 15), the Company entered into a Stock Purchase Agreement with Powin Industries, SA de
CV (“Powin Mexico”) and Rolland Holding Company, LLC (“Rolland”). At Closing, Rolland
made a cash payment of $99,000 and delivered to the Company (i) its promissory note in the principal amount $100,000 bearing
interest at 4% per annum with principal and interest payable in twelve (12) equal monthly installments (“Short Term
Note”) (“Long Term Note”) (“Powin Mexico Note”) The
Company has performed an analysis of the notes receivable balance under ASC 810-10 guidance with respect to accounting for variable
interest entities (“VIE”), and has determined the Company lacks the power to make key operating decisions considered
to be most significant to the VIE, and is therefore not considered to be the primary beneficiary in this transaction. </t>
  </si>
  <si>
    <t>Property and Equipment, net</t>
  </si>
  <si>
    <t>Property, Plant and Equipment [Abstract]</t>
  </si>
  <si>
    <t xml:space="preserve">Note
6: Property and Equipment, net The
components of property and equipment were as follows:
March
31, 2018 December
31, 2017
Equipment $ 50,385 $ 50,385
Leasehold
improvements 7,564 7,564
Computers 99,365 99,365
Vehicles 32,983 32,983
190,297 190,297
Accumulation
depreciation (127,576 ) (118,420 )
Property
and equipment, net $ 62,721 $ 71,877 For the three months ended
March 31, 2018 and 2017, depreciation of property and equipment amounted $9,156 and $43,350, respectively. </t>
  </si>
  <si>
    <t>Other Receivable</t>
  </si>
  <si>
    <t xml:space="preserve">Note
7: Other Receivable The
Stock Purchase Agreement for the sale of Q Pacific Corporation (“QPM”) in 2016 contains a provision whereby
Powin is due 35% of the annual EBITDA of QPM for fiscal years 2017, 2018 and 2019. The amount calculated under this agreement
and due to Powin is $0 for three months ended March 31, 2018. The Company records amounts earned under this agreement to
other income and other current assets. The amount due of $109,074 as of December 31, 2017 was collected in March 2018. The
Company has performed an analysis of the notes receivable balance under ASC 810-10 guidance with respect to accounting for variable
interest entities (“VIE”), and has determined the Company lacks the power to make key operating decisions considered
to be most significant to the VIE, and is therefore not considered to be the primary beneficiary in this transaction </t>
  </si>
  <si>
    <t>Loss Per Share</t>
  </si>
  <si>
    <t>Earnings Per Share [Abstract]</t>
  </si>
  <si>
    <t>Note
8: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he
components of basic and diluted loss per share are as follows:
For
the three months ended March 31,
2018 2017
Net
loss attributable to Powin Corporation (A) $ (2,528,121 ) $ (1,736,239 )
Weighted
average outstanding shares of common
stock (B) 45,263,070 37,097,694
Dilutive
effect of securities - -
Common
stock and common stock equivalents (C) 45,263,070 37,097,694
Loss
per share
Basic
(A/B) $ (0.06 ) $ (0.05 )
Diluted
(A/C) $ (0.06 ) $ (0.05 ) The
Company has 2,321,103 shares On
April 15, 2013, the Company entered into a Settlement Agreement and Mutual Release to settle a previously disclosed action as
noted in our 8K filed on April 17, 2013. Pursuant to the Settlement Agreement, the Company issued a Warrant to Purchase Common
Stock to Global Storage Group, LLC for 70,000 shares of the Company’s common stock at an exercise price of $25.00; and a
Warrant to Purchase Common Stock to Virgil L. Beaston for 30,000 shares of the Company’s common Stock at an exercise price
of $25.00. The exercise period of each Warrant is 60 months from the date of issuance and may be exercised in whole or in part
at any time prior to April 15, 2018. As of March
31, 2018 and , all 100,000 warrants
remain outstanding. As of the expiration date of April 15, 2018 none of the warrants have been exercised and have now expired. The
following sets forth the number of shares of common stock underlying if all outstanding options, warrants, and convertible debt
were converted as of March 31, 2018 and December 31, 2017:
March
31, 2018 December
31, 2017
Warrants 100,000 100,000
Stock
options 2,321,103 2,128,603
2,421,103 2,228,603 For
the three months ended March 31, 2018 and 2017, the effect of warrants and stock options are excluded from loss per share because
their impact is anti-dilutive since the company has a net loss both years.</t>
  </si>
  <si>
    <t>Long-term Debt</t>
  </si>
  <si>
    <t>Debt Disclosure [Abstract]</t>
  </si>
  <si>
    <t xml:space="preserve">Note
9: Long-term Debt The
total carrying value of long-term debt, including current and non-current classifications, was as follows:
March
31, 2018 December
31, 2017
Current Non
Current Current Non
Current
Loan
from a third party, originating March 16, 2017, due March 16, 2019, at 6% interest, with a security interest in the Company’s
ownership stake in Powin Canada B.C. Ltd and a $1 million personal guarantee from Joseph Lu. Subject to meeting the requirements
of a qualified financing event within 24 months of the date of this note, the note holder will have the right to convert the
note balance into offered securities. The first $1 million of the note balance is eligible to be converted at 90% of the price
paid per share under the qualified financing, and the remaining balance at the same price per share paid by the other participants. $ 2,000,000 $ - $ - $ 2,000,000
Loan
from a third party, originating June 13, 2017, due June 14, 2018, at 10% interest, with no collateral. 150,000 150,000
Loan
from a third party, originating September 26, 2017, due September 27, 2020 at 8.75% interest. The loan is secured by Powin
Energy Ontario Storage II, LP and guaranteed by Powin Canada B.C. Ltd. (a) - - 1,200,472 2,953,926
Total
long-term debt, $ 2,150,000 $ - $ 1,350,472 $ 4,953,926
For
the three months ended March 31, 2018, interest expense related to long-term debt amounted to $33,288. (a)
The Brookfield BRP Holdings (Canada) Inc debt agreement requires audited annual financial statements to be provided to the lender
within 90 days of year end. The lender approved a waiver of this covenant extending this date to May 17, 2018. The audit
of the financial statements of borrower, Powin Energy Ontario Storage II, LP for the year ended December 31, 2017 was completed
and provided to the lender on May 14, 2018. As discussed in note 3, Powin Energy Ontario Storage II, LP is no longer consolidated
due to the sale to esVolta and as a result the loan balance is shown as $0 as of March 31, 2018. Long-term
debt related party
March
31, 2018 December
31, 2017
Current Non
Current Current Non
Current
On
May 31, 2017, the Company renewed two loans from Lu Pacific Properties, LLC. The principal amount is $150,000 and the annual
interest rate is 6%, due on May 31, 2018, with no collateral. As of March 31, 2018, accrued interest is $7,988. Interest expense
amounted to $2,357 for the three months ended March 31, 2018. $ 150,000 $ - $ 150,000 $ -
Loan
originating July 5, 2016, due July 4, 2017, at a 6% annual interest rate, with no collateral On October 31, 2017, 3U Trading
note transfer to Joseph Lu per agreement Principal and accrued interest may be converted into preferred stock.
As of March 31, 2018, accrued interest is $0. Interest expense amounted to $2,987 for the three months ended March
31, 2018. The loan was paid off on January 19, 2018. - - 1,009,516
On
October 26, 2016, the Company secured a loan from Lu Pacific Properties, LLC. The principal amount is $2,000,000, and the
annual interest rate is 7%, due on October 26, 2018, secured by Company’s intellectual property. As of March 31, 2018,
accrued interest is $13,169. Interest expense amounted to $34,521 for the three months ended March 31, 2018. 2,000,000 - 2,000,000 -
On
January 26, 2017, the Company borrowed the sum of $1,000,000 from Joseph Lu, and issued its note in the principal amount of
$1,000,000, with an annual interest rate is 7%, due on January 26, 2019. The note is secured by the Company’s intellectual
property. As of March 31, 2018, accrued interest is $25,906. Interest expense amounted to $12,811 for the three months ended
March 31, 2018. Partial of the Note, $247,785 principal was converted to common stock on October 16, 2017. 742,215 - - 742,215
On
March 14, 2018, the Company secured a loan from Joseph Lu. The principal amount is $585,730 and the annual interest rate is
12%, due on May, 2018, with no collateral. As of March 31, 2018, accrued interest is $0. Interest expense amounted to
$0 for the three months ended March 31, 2018. 585,730 - - -
Total $ 3,477,945 $ - $ 3,159,516 $ 742,215 Interest
expense related to loans from related parties amounted to $52,675 and $58,003 for Schedule
of long term debt:
December 31,
2017 Balance Borrowed Paid Deconsolidated Converted March
31, 2018 Balance
Third
party note, March 16, 2017 $ 2,000,000 $ - - $ - $ - $ 2,000,000
Third
party note, June 13, 2017, 150,000 - - - - 150,000
Third
party note, September 26, 2017 4,154,398 - (58,707 ) (4,154,398 ) - -
Renewal
of two notes from Lu Pacific Properties, LLC, May 31, 2017 150,000 - - - - 150,000
3U
Trading note transfer to Joseph Lu, October 31, 2017 1,009,516 - (1,009,516 ) - - -
Lu
Pacific Properties, LLC note, October 26, 2016 2,000,000 - - - - 2,000,000
Joseph
Lu note, January 26, 2017, 742,215 - - - - 742,215
Joseph
Lu note, March 14, 2018, - 585,730 - - - 585,730
Total $ 10,206,129 $ 585,730 $ (1,068,223 ) $ (4,154,398 ) $ - $ 5,627,945 </t>
  </si>
  <si>
    <t>Commitments</t>
  </si>
  <si>
    <t>Commitments and Contingencies Disclosure [Abstract]</t>
  </si>
  <si>
    <t>Note
10: Commitments Operating
Leases The
Company leases the Company headquarters facility in Tualatin, Oregon from Lu Pacific Properties, LLC, a related party controlled
by the Lu family This lease is through September 30, 2021 and requires the Company to pay for all property taxes, utilities
and facility maintenance. Effective
January 1, 2017, the Company entered into a lease amendment. The Company leased 28,275 square feet of the building. The lease
term is through September 30, 2021 and all property taxes, utilities and facility maintenance were charged at $0.15 per square
foot per month by Lu Pacific Properties, LLC. The monthly rental expense is $17,706. The
Company leases a facility from 3U Millikan, LLC, a company owned by Xilong Zhu, a member of the Company’s Board of Directors. The
lease is for its Southern California Edison Project at Irvine, California location. This lease commenced on October 10, 2016 and
will terminate on January 9, 2027 and requires the Company to pay for all property taxes, utilities and facility maintenance.
The monthly base rental expense is $17,550, commencing January 1, 2017 and ending January 9, 2027. The Company subleases
a portion of this facility to PPA Grand Johanna, LLC, a subsidiary sold to esVolta on December 4, 2017. Rental income to
Powin under the terms of the sublease is $4,000 per month in 2017 with annual rent increases through the lease term ending in
2027. Under the terms of the sublease, Powin has the right to increase the base rent by an amount in proportion to the amount
of added battery energy storage capacity relative to the existing battery energy storage capacity at then current market rates. On
June 27, 2017, the Company entered into a lease agreement for its project located in Stratford, Ontario. The Company leased 1
acre of land from an unrelated party. The lease term is for three years and will start upon commissioning and acceptance of the
project, which occurred in March 2018. The annual rental expense is $30,100. The lease has term to renew two additional terms
of 5 years each with six months notice. As discussed in note 3 Powin Energy Ontario Storage II, LP is no longer consolidated due
to the sale to esVolta and as a result the lease is not included in the future minimum lease payment schedule below as of March
31, 2018. Minimum
future lease payments under non-cancelable operating leases are as follows:
Year
ending March 31,
2018 $ 434,421
2019 440,973
2020 447,723
2021 292,780
2022 245,973
Thereafter 989,184
Total $ 2,851,054 For
the three months ended March 31, 2018 and 2017, total lease expense paid for all operating rents and leases was $108,199 and $105,770,
respectively. These leases are also disclosed in Note 13, related party transactions.</t>
  </si>
  <si>
    <t>Capital stock</t>
  </si>
  <si>
    <t>Capital stock [Abstract]</t>
  </si>
  <si>
    <t xml:space="preserve">Note
11: Capital stock The
Company has one class of common stock. Common
Stock On
October 16, 2017, the Company issued an aggregate of 8,155,146 shares of common stock in satisfaction of certain outstanding indebtedness
in the aggregate principal and accrued interest balance of $6,151,233. The fair market value of the common stock at time
of conversion was $14,353,057. The $8,201,824 difference between the fair market value of the common stock and the balance
of the principal and accrued interest was booked as loss on extinguishment of debt. Warrants On
April 15, 2013, the Company entered into a Settlement Agreement and Mutual Release to settle a previously disclosed action as
noted in our 8K filed on April 17, 2013. Pursuant to the Settlement Agreement, the
Company issued a Warrant to Purchase Common Stock to Global Storage Group, LLC for 70,000 shares of the Company’s common
stock at an exercise price of $25.00; and a Warrant to Purchase Common Stock to Virgil L. Beaston for 30,000 shares of the Company’s
common Stock at an exercise price of $25.00. The exercise period of each Warrant is 60 months from the date of issuance and may
be exercised in whole or in part at any time prior to April 15, 2018. As of March 31, 2018 and December 31, 2017, all 100,000
warrants remain outstanding. As of the expiration date of April 15, 2018 none of the warrants
have been exercised and have now expired.
Average
Weighted Remaining
average exercise Contractual Life Aggregate Intrinsic
Warrants price (Years) Value
Outstanding
at December
31, 2017 100,000 $ 25.00 0.4 $ -
Exercisable
at December 31, 2017 100,000 $ 25.00 0.4 $ -
Warrants
granted - - - -
Warrants
exercised - - - -
Warrants
forfeited - - - -
Outstanding
at March
31, 2018 100,000 $ 25.00 0.15 $ -
Exercisable
at March 31, 2018 100,000 $ 25.00 0.15 $ - </t>
  </si>
  <si>
    <t>Stock Options</t>
  </si>
  <si>
    <t>Disclosure of Compensation Related Costs, Share-based Payments [Abstract]</t>
  </si>
  <si>
    <t xml:space="preserve">Note 12: Stock Options The
Company records stock-based compensation expense related to stock options and the stock incentive plan in accordance with ASC
718, “Compensation – Stock Compensation”. In February
2011, the Company’s Board of Directors approved the adoption of the Powin Energy Corporation 2011 Stock Option Plan (“2011
Plan”) and submitted its ratification to the shareholders at the shareholders’ meeting held June 15, 2011, where the
shareholders approved the 2011 Plan. On June 15, 2011, the Company granted awards under the 2011 Plan in the form of incentive
stock options to its key employees for 1,170,000 shares of common stock. On August 6, 2013, the Company granted 1,640,000
stock options under the 2011 Plan to all employees. Awards are granted with an exercise price that approximates the market price
of the Company’s common stock at the date of grant. The
fair value of each option award is estimated on the date of grant using the Black-Scholes option valuation model using. The following
assumptions were used to determine the fair value of the options at date of original issuance on August 6, 2013:
Dividend
Yield 0 %
Expected volatility 161.80 %
Risk-free interest
rate 1.39 %
Term in years 9.92 The
Company has never paid a cash dividend and does not intend to pay cash dividends in the foreseeable future, so the dividend yield
used in the calculation is 0%. 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under the 2011 Plan. In
June 2017, the Company’s Board of Directors approved the adoption of the Powin Energy Corporation 2017 Stock Option Plan
(“2017 Plan”). During the year ended December 31, 2017 the Company granted awards under the 2017 Plan in the form
of incentive stock options to its employees for a total of 2,041,603 shares of common stock. Awards were granted with
an exercise price ranging from $1.18 to $2.00, approximating the market price of the Company’s common stock at the date
of each grant. The stock options vesting has various terms:1). Most 1/4 immediately, then 1/4 each of next 12 months,
or 2). 1/3 immediately, then 1/3 each of next 12 months. or 3) fully vested immediately. During
the three months ended March 31, 2018 the Company granted awards under the 2017 Plan in the form of incentive stock options to
its employees for a total of 192,500 shares of common stock. Awards were granted with an exercise price ranging from
$2.01 to $3.00, approximating the market price of the Company’s common stock at the date of each grant. The stock
options vesting has various terms:1). Most 1/4 immediately, then 1/4 each of next 12 months, or 2). 1/3 immediately,
then 1/3 each of next 12 months. or 3) fully vested immediately. The
fair value of each option award is estimated on the date of grant using the Black-Scholes option valuation model using. The following
assumptions were used to determine the fair value of the options at date of original issuance:
Dividend Yield 0 %
Expected volatility 142.74%-146.80 %
Risk-free
interest rate 1.90 %-2.65 %
Term in years 5.04-5.62 The
Company has never paid a cash dividend and does not intend to pay cash dividends in the foreseeable future, so the dividend yield
used in the calculation is 0%. 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on the 2011 Plan,
2013 Plan and 2017 Plan. A
summary of option activity as is presented below:
Number
of Wtd
Avg. Wtd
Avg. Exercisable Intrinsic
Outstanding
at December 31, 2016 102,000 $ 5.70 4.88 84,059 $ -
Granted 2,041,603 1.42 9.82
Forfeited/Expired (15,000 ) 3.50 -
Outstanding at December 31,
2017 2,128,603 1.61 9.54 674,432 1,338,418
Granted 192,500 2.17 9.86
Forfeited/Expired - - -
Outstanding
at March 31, 2018 2,321,103 $ 1.66 9.34 827,302 $ 1,295,922 Stock
option expense included in operating expense for the three months ended March 31, 2018 and 2017 is
$289,260 and $11,780, respectively. As of March 31, 2018 and December 31, 2017, remaining unvested
stock expenses amounte </t>
  </si>
  <si>
    <t>Related Party Transactions</t>
  </si>
  <si>
    <t>Related Party Transactions [Abstract]</t>
  </si>
  <si>
    <t xml:space="preserve">Note
13: Related Party Transactions Rent
Paid to Related Parties The
Company headquarter facilities located in Tualatin, Oregon are owned by Lu Pacific Properties, LLC, a related party controlled
by the Lu family. Rent expenses were $53,968 and $53,120 for the three months ended March 31,
2018 and 2017, respectively. Rental rates are deemed to be and were derived by local market rates for the rents when the contracts
were entered. The
Company’s facility in Irvine, California is owned by 3U Millikan, LLC, controlled by Xilong Zhu, a director of the Company.
Rent expenses were $52,650 and $52,650 for the three months ended March 31, 2018 and 2017, respectively. Rental rates are deemed
to be and were derived by local marke t rates
for the rents when the contracts were entered. The Company subleases a portion of this facility to PPA Grand Johanna, LLC,
a subsidiary sold to esVolta on December 4, 2017. Rental income to the Company under the terms of the sublease is $4,000
per month in 2017 with annual rent increases through the lease term ending in 2027. Such rental income is recognized as
net to rent expense. Under the terms of the sublease, the Company has the right to increase the base rent by an amount in
proportion to the amount of added battery energy storage capacity relative to the existing battery energy storage capacity at
then current market rates. Long-term
debt related party The
Company has long-term debt from related parties as disclosed in note 9. Purchase
from Related Parties Yangzhou
Finway Energy Tech Co. is owned by Danny Lu (49%) and Logan Zhu (51%). The Company purchased equipment and parts from Yangzhou
Finway Energy Tech Co. in the amount of $1,303,585.73 and $6,260 for the three months ended March 31, 2018 and 2017, respectively. Amounts
due to Yangzhou Finway Energy Tech Co. amounted to $2,359,521 and $1,309,946 at March 31, 2018 and December 31, 2017, respectively. The Company purchased
product from Quailhurst Vineyard Estates, an Oregon company, controlled by Joseph Lu in the amount of $4,163 and $2,957 for the
three months ended March 31, 2018 and 2017, respectively. Amounts due to Quailhurst Vineyard Estates amounted to $4,163 and
$0 at March 31, 2018 and December 31, 2017, respectively. </t>
  </si>
  <si>
    <t>Subsequent events</t>
  </si>
  <si>
    <t>Subsequent Events [Abstract]</t>
  </si>
  <si>
    <t>Subsequent Event</t>
  </si>
  <si>
    <t>Note 14: Subsequent events In
April 2018 the Company purchased land in Ningbo Yuyao, China for approximately $3.3 million. The purchase was partially funded
by promissory notes issued in April 2018 to Powin China in the amount of $290,000 from Lu Pacific Properties and $400,000 from
Mei-Yi Lu, both related parties. Additional funding for this land purchase was provided by a third party loan originating
April 2018 in the amount of 9,600,000 RMB ($1,523,809 USD) issued to Powin Ningbo. The notes are due in June 2018 and bear
36% interest annually. The balance of the purchase price was funded by a contribution in April 2018 to Powin Ningbo from Powin
China in the amount of $650,000 and the March 2018 land deposit as discussed in note 1.</t>
  </si>
  <si>
    <t>Description of Business and History and Summary of Significant Accounting Policies (Policies)</t>
  </si>
  <si>
    <t>Description Of Business And History And Summary Of Significant Accounting Policies Policies</t>
  </si>
  <si>
    <t>Basis of Presentation</t>
  </si>
  <si>
    <t xml:space="preserve">Basis
of Presentation The
accompanying financial statements have been prepared in accordance with accounting principles generally accepted in the United
States of America (“U.S. GAAP”). </t>
  </si>
  <si>
    <t>Principles of Consolidation</t>
  </si>
  <si>
    <t>Principles
of Consolidation The
accompanying consolidated financial statements include the accounts of Powin Energy Corporation and its subsidiaries. All
intercompany transactions and balances have been eliminated during consolidation. Investments in unconsolidated affiliates
through which the Company exercises significant influence over but does not control the investee and is not the primary beneficiary
of the investee’s activities are accounted for using the equity method.</t>
  </si>
  <si>
    <t>Foreign Currencies</t>
  </si>
  <si>
    <t xml:space="preserve">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The
reporting currency of the Company is the U.S. dollars. The results of operations and cash flows conducted in foreign currency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March 31, 2018 and 2017 wer e
$3,125 and $0, respectively. The cumulative translation adjustment and effect of exchange rate changes on cash, which was recorded
as accumulated other comprehensive loss on the balance sheet, as of March 31, 2018 and December 31, 2017 were $(11,840) and $(14,965),
respectively. Transaction gains and losses that arise from exchange rate fluctuations on transactions denominated in </t>
  </si>
  <si>
    <t>Unaudited interim financial statements</t>
  </si>
  <si>
    <t>Unaudited
interim financial statements The
accompanying unaudited condensed consolidated balance sheet as of March 31, 2018, the condensed consolidated statements of operations
and condensed consolidated statements of comprehensive loss for the three months ended March 31, 2018 and 2017 of cash flows for
the three months ended March 31, 2018 and 2017, and other information disclosed in the related notes are unaudited. The consolidated
balance sheet as of December 31, 2017, was derived from our audited consolidated financial statements at that date. The accompanying
condensed consolidated financial statements should be read in conjunction with the audited consolidated financial statements and
related notes contained in our Form 10-K for the year ended December 31, 2017 filed with the Securities and Exchange Commission.
The accompanying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results of operations for any interim period are not necessarily indicative of the results to be expected for the
full year or any other future year or interim period.</t>
  </si>
  <si>
    <t>Advertising</t>
  </si>
  <si>
    <t>Advertising The
Company expenses the cost of advertising as incurred. For the three months ended March 31, 2018 and 2017, the amount
charged to advertising expense wa s $28,800 and $7,8</t>
  </si>
  <si>
    <t>Cash and Cash Equivalents</t>
  </si>
  <si>
    <t>Cash
and Cash Equivalents The
Company considers all highly liquid investments with original maturities of 90 days or less at the time of purchase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March 31, 2018 and December 31, 2017, the Company’s bank balances exceeded
insurances balances by $1,202,146 and $2,862,505, respectively. At March 31, 2018 and December 31, 2017, the Company had no cash
equivalents.</t>
  </si>
  <si>
    <t xml:space="preserve">Inventories Inventory
is reported at the lower of cost (first-in, first-out method) or net realizable value. The Company capitalizes applicable
direct and indirect costs incurred in the Company’s manufacturing operations to bring its products to a sellable state. These
costs include direct material, direct labor, and indirect manufacturing costs, including depreciation and amortization. Inventories
consist primarily of containers with partially or fully completed energy storage components, including batteries, inverters and
battery management hardware and software. As
of March 31, 2018 and December 31, 2017, the components of inventories were as follows:
March
31, 2018 December
31, 2017
Raw
materials $ 543,373 $ 543,373
Finished
goods 1,721,032 1,307,981
Reserve
for slow moving and obsolete inventory (1,540,790 ) (1,540,790 )
Inventories,
net $ 723,615 $ 310,564 We
regularly review the cost of inventories against their estimated net realizable value and record write-downs if any inventories
have costs in excess of their net realizable values. We also regularly evaluate the quantities and values of our inventories in
light of current market conditions and trends, among other factors, and record write-downs for any quantities in excess of demand
or for any obsolescence. This evaluation considers the use of Stacks in our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Based
on our assessment, $0 and $431,211 impairment expenses for inventories were recorded in cost of sales during the three months
ended March 31, 2018 and 2017, respectively. </t>
  </si>
  <si>
    <t>Intangible Assets</t>
  </si>
  <si>
    <t>Intangible
Assets Our
intangible assets include websites, patents, and trademarks. Intangible assets that are subject to amortization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 Based on this assessment, no impairment expenses for intangi ble
assets were recorded in operating expenses during the three months ended March 31, 2018 and 2017. Intangible assets amounted $255,042
and $236,754 as of March 31, 2018 and December 31, 2017, respectively. Amortization expenses amounted to $4,596 and $2,041 for
the three months ended March 31, 2018 and 2017, respectively.</t>
  </si>
  <si>
    <t>Equity Method Investments</t>
  </si>
  <si>
    <t>Equity
Method Investments We
account for our unconsolidated venture using the equity method of accounting. As part of this evaluation, we consider our participating
and protective rights in the venture as well as its legal form. We use the equity method of accounting for our investments when
we have the ability to significantly influence, but not control, the operations or financial activities of the investee.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our equity method investments, which are included in “Investment in unconsolidated affiliate” in the accompanying
consolidated balance sheets, for impairment and record reductions in their carrying values if the carrying amount of an investment
exceeds its fair value. An impairment charge is recorded when such impairment is deemed to be other-than-temporary. To determine
whether an impairment is other-than temporary, we consider our ability and intent to hold the investment until the carrying amount
is fully recovered. Circumstances that indicate an other-than 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In
2017, as part of our sale of our projects and pipeline, we acquired a 10% ownership stake in esVolta, As a result, our investment
in unconsolidated affiliates has balance of $475,263 as of December 31, 2017. We did not record any impairment losses related
to our equity method investment during the years ended December 31, 2017. In March 2018, we sold a 50% ownership stake in a previously
consolidated entity, Powin Canada B.C., Ltd. to esVolta. We now account for our remaining 50% ownership in Powin Canada B.C.,
Ltd. using the equity method. In 2018 we recorded our investment in unconsolidated affiliates of $8,212,925 for our 50% ownership
in Powin Canada BC, Ltd. For
the three months ended March 31, 2018 we recorded equity in loss of unconsolidated affiliates of $66,149 for our ownership percentage
in the investee’s net loss and reduced our investment in equity method investee by this amount. As of March 31, 2018, the
balance of investment in unconsolidated affiliates is $8,622,039.</t>
  </si>
  <si>
    <t>Stock-Based Compensation</t>
  </si>
  <si>
    <t xml:space="preserve">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 The
Powin Energy Corporation 2017 Equity Incentive Plan (“2017 Plan”) stipulates how directors, officers, employees, and
consultants of Powin Energy Corp (including any of its subsidiaries) are eligible to participate in various forms of share-based
compensation. The 2017 Plan is administered by the compensation committee of our board of directors (or any other committee
designated by our board of directors), which is authorized to, among other things, determine recipients of grants, exercise price
and vesting schedule of the awards made under the 2017 Plan. The 2017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or shares surrendered as payment for taxes required to be withheld, become
available for new award grants. We may not grant awards under the 2017 Plan after 2027, which is the tenth anniversary of the
2017 Plan’s approval by our stockholders. As of March 31, 2018, we had 2,234,103 shares available for future issuance under
the 2017 Plan. </t>
  </si>
  <si>
    <t>Reclassifications</t>
  </si>
  <si>
    <t>Reclassifications Certain
prior year amounts have been reclassified to conform to the current year presentation. These reclassifications have no impact
on our consolidated net earnings, financial position or cash flows.</t>
  </si>
  <si>
    <t>Recent Accounting Pronouncements</t>
  </si>
  <si>
    <t>Recent
Accounting Pronouncements In
May 2014, the Financial Accounting Standards Board (“FASB”) issued Accounting Standards Update (“ASU”)
No. 2014-09, Revenue from Contracts with Customers (Topic 606) In
February 2018, the FASB issued ASU 2018-02, Income Statement – Reporting Comprehensive Income (Topic 220) – Reclassification
of Certain Tax Effects from Accumulated Other Comprehensive Income, to allow entities to reclassify the income tax effects of
the Tax Act on items within accumulated other comprehensive income to retained earnings. ASU 2018-02 is effective for fiscal years
and interim periods within those years beginning after December 15, 2018, and early adoption is permitted. We are currently evaluating
the impact ASU 2018-02 will have on our consolidated financial statements and associated disclosures.</t>
  </si>
  <si>
    <t>Description of Business and History and Summary of Signifiant Accounting Policies (Tables)</t>
  </si>
  <si>
    <t>Organization, Consolidation and Presentation of Financial Statements [Abstract]</t>
  </si>
  <si>
    <t>Schedule of company subsidiaries</t>
  </si>
  <si>
    <t>For
the periods presented the Company has the following subsidiaries:
As
described in this Report As
described in 2017 Form 10K
Legal
entity name Business segment
name Legal
entity name Business
segment Name
Powin
Energy Corporation Energy Powin
Energy Corporation Energy
Powin
China Holdings 1, LLC Energy
Powin
Energy (Ningbo) Co., Ltd. Energy
Powin
Canada B.C. Ltd (2) Energy Powin
Canada B.C. Ltd Energy
Energy PPA
Grand Johanna, LLC (1) Energy
Energy Powin
SBI, LLC (1) Energy
Energy Don
Lee BESS, LLC (1) Energy
Powin
Energy Ontario Storage II, LP (2) Energy Powin
Energy Ontario Storage II, LP Energy
Powin
Energy Storage 2, Inc. (2) Energy Powin
Energy Storage 2, Inc. Energy
Powin
Energy Ontario Storage, LLC Energy Powin
Energy Ontario Storage, LLC Energy</t>
  </si>
  <si>
    <t>Schedule of inventories</t>
  </si>
  <si>
    <t xml:space="preserve">As
of March 31, 2018 and December 31, 2017, the components of inventories were as follows:
March
31, 2018 December
31, 2017
Raw
materials $ 543,373 $ 543,373
Finished
goods 1,721,032 1,307,981
Reserve
for slow moving and obsolete inventory (1,540,790 ) (1,540,790 )
Inventories,
net $ 723,615 $ 310,564 </t>
  </si>
  <si>
    <t>Project Assets (Tables)</t>
  </si>
  <si>
    <t>Project Assets Tables</t>
  </si>
  <si>
    <t>Schedule of balance sheet under project assets</t>
  </si>
  <si>
    <t xml:space="preserve">Under
this method costs incurred are reflected on the balance sheet under project assets.
Project
Assets March
31, 2018 December
31, 2017
Powin
Energy Ontario Storage II - 8.8 MW / 40.8 MWh energy storage project located in Stratford, Ontario $ - $ 16,036,152
Total
project assets $ - $ 16,036,152 </t>
  </si>
  <si>
    <t>Notes Receivable (Tables)</t>
  </si>
  <si>
    <t>Schedule of notes receivable</t>
  </si>
  <si>
    <t xml:space="preserve">Notes
receivable consist of the following:
March
31, 2018 December
31, 2017
Current Non Current Current Non Current
On
October 3, 2016, the Company issued a promissory note to Rolland Holding Company LLC, an unrelated party. The
principal amount is $800,000 and the interest rate is 5%, due on November 21, 2024. $ 100,000 $ 593,598 $ 100,000 $ 615,074
On
October 3, 2016, the Company issued a promissory note to Powin Mexico, an unrelated party. The principal amount
is $125,000 with no interest rate, due on December 3, 2020. 31,250 62,500 31,250 62,500
$ 131,250 $ 656,098 $ 131,250 $ 677,574 </t>
  </si>
  <si>
    <t>Property and Equipment, net (Tables)</t>
  </si>
  <si>
    <t>Schedule of property and equipment</t>
  </si>
  <si>
    <t xml:space="preserve">The
components of property and equipment were as follows:
March
31, 2018 December
31, 2017
Equipment $ 50,385 $ 50,385
Leasehold
improvements 7,564 7,564
Computers 99,365 99,365
Vehicles 32,983 32,983
190,297 190,297
Accumulation
depreciation (127,576 ) (118,420 )
Property
and equipment, net $ 62,721 $ 71,877 </t>
  </si>
  <si>
    <t>Loss Per Share (Tables)</t>
  </si>
  <si>
    <t>Schedule of components of loss per share</t>
  </si>
  <si>
    <t>The
components of basic and diluted loss per share are as follows:
For
the three months ended March 31,
2018 2017
Net
loss attributable to Powin Corporation (A) $ (2,528,121 ) $ (1,736,239 )
Weighted
average outstanding shares of common
stock (B) 45,263,070 37,097,694
Dilutive
effect of securities - -
Common
stock and common stock equivalents (C) 45,263,070 37,097,694
Loss
per share
Basic
(A/B) $ (0.06 ) $ (0.05 )
Diluted
(A/C) $ (0.06 ) $ (0.05 )</t>
  </si>
  <si>
    <t>Schedule of number of shares of common stock underlying outstanding options, warrants, and convertible debt</t>
  </si>
  <si>
    <t xml:space="preserve">The
following sets forth the number of shares of common stock underlying if all outstanding options, warrants, and convertible debt
were converted as of March 31, 2018 and December 31, 2017:
March
31, 2018 December
31, 2017
Warrants 100,000 100,000
Stock
options 2,321,103 2,128,603
2,421,103 2,228,603 </t>
  </si>
  <si>
    <t>Long-term Debt (Tables)</t>
  </si>
  <si>
    <t>Schedule of total carrying value of long-term debt</t>
  </si>
  <si>
    <t xml:space="preserve">The
total carrying value of long-term debt, including current and non-current classifications, was as follows:
March
31, 2018 December
31, 2017
Current Non
Current Current Non
Current
Loan
from a third party, originating March 16, 2017, due March 16, 2019, at 6% interest, with a security interest in the Company’s
ownership stake in Powin Canada B.C. Ltd and a $1 million personal guarantee from Joseph Lu. Subject to meeting the requirements
of a qualified financing event within 24 months of the date of this note, the note holder will have the right to convert the
note balance into offered securities. The first $1 million of the note balance is eligible to be converted at 90% of the price
paid per share under the qualified financing, and the remaining balance at the same price per share paid by the other participants. $ 2,000,000 $ - $ - $ 2,000,000
Loan
from a third party, originating June 13, 2017, due June 14, 2018, at 10% interest, with no collateral. 150,000 150,000
Loan
from a third party, originating September 26, 2017, due September 27, 2020 at 8.75% interest. The loan is secured by Powin
Energy Ontario Storage II, LP and guaranteed by Powin Canada B.C. Ltd. (a) - - 1,200,472 2,953,926
Total
long-term debt, $ 2,150,000 $ - $ 1,350,472 $ 4,953,926 </t>
  </si>
  <si>
    <t>Schedule of long-term debt related party</t>
  </si>
  <si>
    <t xml:space="preserve">Long-term
debt related party
March
31, 2018 December
31, 2017
Current Non
Current Current Non
Current
On
May 31, 2017, the Company renewed two loans from Lu Pacific Properties, LLC. The principal amount is $150,000 and the annual
interest rate is 6%, due on May 31, 2018, with no collateral. As of March 31, 2018, accrued interest is $7,988. Interest expense
amounted to $2,357 for the three months ended March 31, 2018. $ 150,000 $ - $ 150,000 $ -
Loan
originating July 5, 2016, due July 4, 2017, at a 6% annual interest rate, with no collateral On October 31, 2017, 3U Trading
note transfer to Joseph Lu per agreement Principal and accrued interest may be converted into preferred stock.
As of March 31, 2018, accrued interest is $0. Interest expense amounted to $2,987 for the three months ended March
31, 2018. The loan was paid off on January 19, 2018. - - 1,009,516
On
October 26, 2016, the Company secured a loan from Lu Pacific Properties, LLC. The principal amount is $2,000,000, and the
annual interest rate is 7%, due on October 26, 2018, secured by Company’s intellectual property. As of March 31, 2018,
accrued interest is $13,169. Interest expense amounted to $34,521 for the three months ended March 31, 2018. 2,000,000 - 2,000,000 -
On
January 26, 2017, the Company borrowed the sum of $1,000,000 from Joseph Lu, and issued its note in the principal amount of
$1,000,000, with an annual interest rate is 7%, due on January 26, 2019. The note is secured by the Company’s intellectual
property. As of March 31, 2018, accrued interest is $25,906. Interest expense amounted to $12,811 for the three months ended
March 31, 2018. Partial of the Note, $247,785 principal was converted to common stock on October 16, 2017. 742,215 - - 742,215
On
March 14, 2018, the Company secured a loan from Joseph Lu. The principal amount is $585,730 and the annual interest rate is
12%, due on May, 2018, with no collateral. As of March 31, 2018, accrued interest is $0. Interest expense amounted to
$0 for the three months ended March 31, 2018. 585,730 - - -
Total $ 3,477,945 $ - $ 3,159,516 $ 742,215 </t>
  </si>
  <si>
    <t>Schedule of long term debt</t>
  </si>
  <si>
    <t xml:space="preserve">Schedule
of long term debt:
December 31,
2017 Balance Borrowed Paid Deconsolidated Converted March
31, 2018 Balance
Third
party note, March 16, 2017 $ 2,000,000 $ - - $ - $ - $ 2,000,000
Third
party note, June 13, 2017, 150,000 - - - - 150,000
Third
party note, September 26, 2017 4,154,398 - (58,707 ) (4,154,398 ) - -
Renewal
of two notes from Lu Pacific Properties, LLC, May 31, 2017 150,000 - - - - 150,000
3U
Trading note transfer to Joseph Lu, October 31, 2017 1,009,516 - (1,009,516 ) - - -
Lu
Pacific Properties, LLC note, October 26, 2016 2,000,000 - - - - 2,000,000
Joseph
Lu note, January 26, 2017, 742,215 - - - - 742,215
Joseph
Lu note, March 14, 2018, - 585,730 - - - 585,730
Total $ 10,206,129 $ 585,730 $ (1,068,223 ) $ (4,154,398 ) $ - $ 5,627,945 </t>
  </si>
  <si>
    <t>Commitments (Tables)</t>
  </si>
  <si>
    <t>Schedule of future minimum lease payments under non-cancelable operating leases</t>
  </si>
  <si>
    <t xml:space="preserve">Minimum
future lease payments under non-cancelable operating leases are as follows:
Year
ending March 31,
2018 $ 434,421
2019 440,973
2020 447,723
2021 292,780
2022 245,973
Thereafter 989,184
Total $ 2,851,054 </t>
  </si>
  <si>
    <t>Capital stock (Tables)</t>
  </si>
  <si>
    <t>Schedule of warrants</t>
  </si>
  <si>
    <t xml:space="preserve">As
of the expiration date of April 15, 2018 none of the warrants have been exercised and have now expired.
Average
Weighted Remaining
average exercise Contractual Life Aggregate Intrinsic
Warrants price (Years) Value
Outstanding
at December
31, 2017 100,000 $ 25.00 0.4 $ -
Exercisable
at December 31, 2017 100,000 $ 25.00 0.4 $ -
Warrants
granted - - - -
Warrants
exercised - - - -
Warrants
forfeited - - - -
Outstanding
at March
31, 2018 100,000 $ 25.00 0.15 $ -
Exercisable
at March 31, 2018 100,000 $ 25.00 0.15 $ - </t>
  </si>
  <si>
    <t>Stock Options (Tables)</t>
  </si>
  <si>
    <t>Schedule of fair value assumptions in options valuations</t>
  </si>
  <si>
    <t xml:space="preserve">The
fair value of each option award is estimated on the date of grant using the Black-Scholes option valuation model using. The following
assumptions were used to determine the fair value of the options at date of original issuance on August 6, 2013:
Dividend
Yield 0 %
Expected volatility 161.80 %
Risk-free interest
rate 1.39 %
Term in years 9.92 The
fair value of each option award is estimated on the date of grant using the Black-Scholes option valuation model using. The following
assumptions were used to determine the fair value of the options at date of original issuance:
Dividend Yield 0 %
Expected volatility 142.74%-146.80 %
Risk-free
interest rate 1.90 %-2.65 %
Term in years 5.04-5.62 </t>
  </si>
  <si>
    <t>Schedule of summary of stock option activity</t>
  </si>
  <si>
    <t xml:space="preserve">A
summary of option activity as is presented below:
Number
of Wtd
Avg. Wtd
Avg. Exercisable Intrinsic
Outstanding
at December 31, 2016 102,000 $ 5.70 4.88 84,059 $ -
Granted 2,041,603 1.42 9.82
Forfeited/Expired (15,000 ) 3.50 -
Outstanding at December 31,
2017 2,128,603 1.61 9.54 674,432 1,338,418
Granted 192,500 2.17 9.86
Forfeited/Expired - - -
Outstanding
at March 31, 2018 2,321,103 $ 1.66 9.34 827,302 $ 1,295,922 </t>
  </si>
  <si>
    <t>Description of Business and History and Summary of Signifiant Accounting Policies (Details) - USD ($)</t>
  </si>
  <si>
    <t>Raw materials</t>
  </si>
  <si>
    <t>Finished goods</t>
  </si>
  <si>
    <t>Reserve for slow moving and obsolete inventory</t>
  </si>
  <si>
    <t>Description of Business and History and Summary of Signifiant Accounting Policies (Details Narrative) - USD ($)</t>
  </si>
  <si>
    <t>Dec. 04, 2017</t>
  </si>
  <si>
    <t>Defined Benefit Plan Disclosure [Line Items]</t>
  </si>
  <si>
    <t>Investment in unconsolidated affiliates</t>
  </si>
  <si>
    <t>Percentage of ownership interest</t>
  </si>
  <si>
    <t>Cumulative translation adjustment and effect of exchange rate changes on cash</t>
  </si>
  <si>
    <t>Advertising expense</t>
  </si>
  <si>
    <t>Standard insurance amount per depositor, per insured bank</t>
  </si>
  <si>
    <t>Bank balances exceeding insurances balances</t>
  </si>
  <si>
    <t>Impairment expenses</t>
  </si>
  <si>
    <t>Amortization expenses</t>
  </si>
  <si>
    <t>2017 Plan [Member]</t>
  </si>
  <si>
    <t>Number of shares available for future issuance</t>
  </si>
  <si>
    <t>Accumulated Other Comp. Income [Member]</t>
  </si>
  <si>
    <t>Translation adjustments</t>
  </si>
  <si>
    <t>Powin Energy (Ningbo) [Member]</t>
  </si>
  <si>
    <t>Principal amount of short term debt</t>
  </si>
  <si>
    <t>Ningbo Yuyao [Member]</t>
  </si>
  <si>
    <t>esVolta, LP [Member]</t>
  </si>
  <si>
    <t>Investment in unconsolidated affiliate</t>
  </si>
  <si>
    <t>esVolta, LP [Member] | Purchase and Sale Agreement [Member] | Powin Canada B.C. Ltd [Member]</t>
  </si>
  <si>
    <t>Proceeds from sale of membership interests</t>
  </si>
  <si>
    <t>Description of ownership interest purchase</t>
  </si>
  <si>
    <t>T he remaining 50% ownership interests in Powin Canada
B.C. Ltd. within one year of the original closing date.</t>
  </si>
  <si>
    <t>esVolta [Member]</t>
  </si>
  <si>
    <t>esVolta [Member] | Purchase and Sale Agreement [Member] | Powin Canada B.C. Ltd [Member]</t>
  </si>
  <si>
    <t>Going Concern (Details Narrative) - USD ($)</t>
  </si>
  <si>
    <t>Working capital deficit</t>
  </si>
  <si>
    <t>Notes payable to unrelated parties</t>
  </si>
  <si>
    <t>Project Assets (Details) - USD ($)</t>
  </si>
  <si>
    <t>Total project assets</t>
  </si>
  <si>
    <t>Powin Energy Ontario Storage II, LP [Member]</t>
  </si>
  <si>
    <t>Project Assets (Details Narrative) - USD ($)</t>
  </si>
  <si>
    <t>Collaborative Arrangements and Non-collaborative Arrangement Transactions [Line Items]</t>
  </si>
  <si>
    <t>Revenue from energy storage</t>
  </si>
  <si>
    <t>Cost of energy storage</t>
  </si>
  <si>
    <t>Powin Canada B.C. Ltd [Member]</t>
  </si>
  <si>
    <t>Net loss related to deconsolidation</t>
  </si>
  <si>
    <t>Equity method investment, quoted market value</t>
  </si>
  <si>
    <t>Purchase and Sale Agreement [Member] | esVolta [Member] | Powin Canada B.C. Ltd [Member]</t>
  </si>
  <si>
    <t>Purchase and Sale Agreement [Member] | esVolta, LP [Member] | Powin Canada B.C. Ltd [Member]</t>
  </si>
  <si>
    <t>Tax Receivable (Details Narrative) - USD ($)</t>
  </si>
  <si>
    <t>Subsequent Event [Member]</t>
  </si>
  <si>
    <t>State [Member]</t>
  </si>
  <si>
    <t>GST/HST [Member]</t>
  </si>
  <si>
    <t>Notes Receivable (Details) - USD ($)</t>
  </si>
  <si>
    <t>Notes receivables Current</t>
  </si>
  <si>
    <t>Notes receivables Non Current</t>
  </si>
  <si>
    <t>Notes receivables On October 3, 2016 One [Member]</t>
  </si>
  <si>
    <t>Maturity date</t>
  </si>
  <si>
    <t>Nov. 21,
		2024</t>
  </si>
  <si>
    <t>Notes receivables On October 3, 2016 Two [Member]</t>
  </si>
  <si>
    <t>Notes receivables On October 3, 2016 Three [Member]</t>
  </si>
  <si>
    <t>Dec. 3,
		2020</t>
  </si>
  <si>
    <t>Notes Receivable (Details Narrative) - USD ($)</t>
  </si>
  <si>
    <t>Oct. 03, 2016</t>
  </si>
  <si>
    <t>Promissory note</t>
  </si>
  <si>
    <t>Proceeds from notes receivable</t>
  </si>
  <si>
    <t>Interest income recognized</t>
  </si>
  <si>
    <t>Rolland Holding Company, LLC [Member]</t>
  </si>
  <si>
    <t>Cash payment</t>
  </si>
  <si>
    <t>Interest rate on debt</t>
  </si>
  <si>
    <t>4.00%</t>
  </si>
  <si>
    <t>Interest rate on long term debt</t>
  </si>
  <si>
    <t>5.00%</t>
  </si>
  <si>
    <t>Non-interest bearing promissory note</t>
  </si>
  <si>
    <t>Rolland Holding Company, LLC [Member] | Powin Mexico Note [Member]</t>
  </si>
  <si>
    <t>Monthly installments</t>
  </si>
  <si>
    <t>Rolland Holding Company, LLC [Member] | Powin Mexico Note [Member] | Installment on December 31, 2018 [Member]</t>
  </si>
  <si>
    <t>Rolland Holding Company, LLC [Member] | Powin Mexico Note [Member] | Installment on December 31, 2019 [Member]</t>
  </si>
  <si>
    <t>Rolland Holding Company, LLC [Member] | Powin Mexico Note [Member] | Installment on December 31, 2020 [Member]</t>
  </si>
  <si>
    <t>Property and Equipment, net (Details) - USD ($)</t>
  </si>
  <si>
    <t>Property, Plant and Equipment [Line Items]</t>
  </si>
  <si>
    <t>Property and equipment, gross</t>
  </si>
  <si>
    <t>Accumulated depreciation</t>
  </si>
  <si>
    <t>Property and equipment - net</t>
  </si>
  <si>
    <t>Equipment [Member]</t>
  </si>
  <si>
    <t>Leasehold Improvements [Member]</t>
  </si>
  <si>
    <t>Computers [Member]</t>
  </si>
  <si>
    <t>Vehicles [Member]</t>
  </si>
  <si>
    <t>Property and Equipment, net (Details Narrative) - USD ($)</t>
  </si>
  <si>
    <t>Property And Equipment Net Details Narrative</t>
  </si>
  <si>
    <t>Depreciation</t>
  </si>
  <si>
    <t>Other Receivable (Details Narrative) - WeipingCai [Member] - Q Pacific Corproation [Member] - USD ($)</t>
  </si>
  <si>
    <t>Oct. 18, 2016</t>
  </si>
  <si>
    <t>Percentage of EBITDA of QPM</t>
  </si>
  <si>
    <t>35.00%</t>
  </si>
  <si>
    <t>Amount recorded under agreement</t>
  </si>
  <si>
    <t>Proceeds under agreement</t>
  </si>
  <si>
    <t>Loss Per Share (Details) - USD ($)</t>
  </si>
  <si>
    <t>Net loss attributable to Powin Corporation (A)</t>
  </si>
  <si>
    <t>Weighted average outstanding shares of common stock (B)</t>
  </si>
  <si>
    <t>Dilutive effect of securities</t>
  </si>
  <si>
    <t>Common stock and common stock equivalents (C)</t>
  </si>
  <si>
    <t>Loss per share</t>
  </si>
  <si>
    <t>Basic (A/B)</t>
  </si>
  <si>
    <t>Diluted (A/C)</t>
  </si>
  <si>
    <t>Loss Per Share (Details 1) - shares</t>
  </si>
  <si>
    <t>Antidilutive Securities Excluded from Computation of Earnings Per Share [Line Items]</t>
  </si>
  <si>
    <t>Number of shares of common stock</t>
  </si>
  <si>
    <t>Warrant [Member]</t>
  </si>
  <si>
    <t>Stock Options [Member]</t>
  </si>
  <si>
    <t>Loss Per Share (Details Narrative) - USD ($)</t>
  </si>
  <si>
    <t>Apr. 15, 2013</t>
  </si>
  <si>
    <t>Class of Stock [Line Items]</t>
  </si>
  <si>
    <t>Warrants outstanding</t>
  </si>
  <si>
    <t>Stock options outstanding</t>
  </si>
  <si>
    <t>Virgil L. Beast [Member]</t>
  </si>
  <si>
    <t>Warrants issued to purchase common</t>
  </si>
  <si>
    <t>Exercise price</t>
  </si>
  <si>
    <t>Exercise period of warrant</t>
  </si>
  <si>
    <t>60 days</t>
  </si>
  <si>
    <t>60 months</t>
  </si>
  <si>
    <t>Global Storage Group, LLC [Member]</t>
  </si>
  <si>
    <t>Long-term Debt (Details) - USD ($)</t>
  </si>
  <si>
    <t>Debt Instrument [Line Items]</t>
  </si>
  <si>
    <t>Total long-term debt, including current portion and accrued interest, Current</t>
  </si>
  <si>
    <t>Total long-term debt, including current portion And accrued interest, Non Current</t>
  </si>
  <si>
    <t>Loan from Third Party Due March 16, 2019 [Member]</t>
  </si>
  <si>
    <t>Interest rate</t>
  </si>
  <si>
    <t>6.00%</t>
  </si>
  <si>
    <t>Loan from Third Party Due March 16, 2019 [Member] | Joseph Lu [Member]</t>
  </si>
  <si>
    <t>Guarantees</t>
  </si>
  <si>
    <t>Financing event term</t>
  </si>
  <si>
    <t>24 months</t>
  </si>
  <si>
    <t>Conversion price percentage</t>
  </si>
  <si>
    <t>90.00%</t>
  </si>
  <si>
    <t>Loan from Third Party Due September 30, 2018 [Member]</t>
  </si>
  <si>
    <t>10.00%</t>
  </si>
  <si>
    <t>Debt instrument, beginning maturity date</t>
  </si>
  <si>
    <t>Mar. 16,
		2017</t>
  </si>
  <si>
    <t>Jun. 13,
		2017</t>
  </si>
  <si>
    <t>Debt instrument, ending maturity date</t>
  </si>
  <si>
    <t>Mar. 16,
		2019</t>
  </si>
  <si>
    <t>Jun. 14,
		2018</t>
  </si>
  <si>
    <t>Loan from Third Party Due September 27, 2020 [Member]</t>
  </si>
  <si>
    <t>[1]</t>
  </si>
  <si>
    <t>8.75%</t>
  </si>
  <si>
    <t>Sep. 26,
		2017</t>
  </si>
  <si>
    <t>Sep. 27,
		2020</t>
  </si>
  <si>
    <t>The loan is secured guaranteed</t>
  </si>
  <si>
    <t>The
loan is secured by Powin Energy Ontario Storage II, LP and guaranteed by Powin Canada B.C. Ltd</t>
  </si>
  <si>
    <t>The Brookfield BRP Holdings (Canada) Inc debt agreement requires audited annual financial statements to be provided to the lender within 90 days of year end.  The lender approved a waiver of this covenant extending this date to May 15, 2018.  The audit of the financial statements of borrower, Powin Energy Ontario Storage II, LP for the year ended December 31, 2017 was completed and provided to the lender on May 15, 2018.  As discussed in note 3, Powin Energy Ontario Storage II, LP is no longer consolidated due to the sale to esVolta and as a result the loan balance is shown as $0 as of March 31, 2018.</t>
  </si>
  <si>
    <t>Long-term Debt (Details 1) - USD ($)</t>
  </si>
  <si>
    <t>Related Party Transaction [Line Items]</t>
  </si>
  <si>
    <t>Loans from Related Parties, Current</t>
  </si>
  <si>
    <t>Loans from Related Parties, Non Current</t>
  </si>
  <si>
    <t>Interest expense</t>
  </si>
  <si>
    <t>Borrowed from related parties</t>
  </si>
  <si>
    <t>Percentage of equity</t>
  </si>
  <si>
    <t>Related Party Loan Starting May 31, 2017 [Member]</t>
  </si>
  <si>
    <t>Principal amount</t>
  </si>
  <si>
    <t>May 31,
		2018</t>
  </si>
  <si>
    <t>Accrued interest</t>
  </si>
  <si>
    <t>Related Party Loan Starting July 5, 2016 One [Member]</t>
  </si>
  <si>
    <t>Jul. 4,
		2017</t>
  </si>
  <si>
    <t>Related Party Loan Starting October 26, 2016 [Member]</t>
  </si>
  <si>
    <t>7.00%</t>
  </si>
  <si>
    <t>Oct. 26,
		2018</t>
  </si>
  <si>
    <t>Related Party Loan Starting January 26, 2017 [Member]</t>
  </si>
  <si>
    <t>Jan. 26,
		2019</t>
  </si>
  <si>
    <t>Share converted to common stock</t>
  </si>
  <si>
    <t>Related Party Loan Starting March 14, 2018 [Member]</t>
  </si>
  <si>
    <t>12.00%</t>
  </si>
  <si>
    <t>100.00%</t>
  </si>
  <si>
    <t>Long-term Debt (Details 2)</t>
  </si>
  <si>
    <t>Mar. 31, 2018USD ($)</t>
  </si>
  <si>
    <t>Balance Beginning</t>
  </si>
  <si>
    <t>Borrowed</t>
  </si>
  <si>
    <t>Paid</t>
  </si>
  <si>
    <t>Deconsolidated</t>
  </si>
  <si>
    <t>Converted</t>
  </si>
  <si>
    <t>Balance Ending</t>
  </si>
  <si>
    <t>Third Party Note, March 16, 2017 [Member]</t>
  </si>
  <si>
    <t>Third Party Note, June 13, 2017, [Member]</t>
  </si>
  <si>
    <t>Third Party Note, September 26, 2017 [Member]</t>
  </si>
  <si>
    <t>Renewal of Two Notes From Lu Pacific Properties, LLC, May 31, 2017 [Member]</t>
  </si>
  <si>
    <t>3U Trading Note Transfer to Joseph Lu, October 31, 2017 [Member]</t>
  </si>
  <si>
    <t>Lu Pacific Properties, LLC Note, October 26, 2016 [Member]</t>
  </si>
  <si>
    <t>Joseph Lu Note, January 26, 2017, [Member]</t>
  </si>
  <si>
    <t>Joseph Lu Note, March 14, 2018 [Member]</t>
  </si>
  <si>
    <t>Long-Term Debt (Details Narrative) - USD ($)</t>
  </si>
  <si>
    <t>Long-term Debt Details Narrative</t>
  </si>
  <si>
    <t>Interest expense related to notes payables and long-term debt</t>
  </si>
  <si>
    <t>Interest expenses payable to related parties</t>
  </si>
  <si>
    <t>Capitalized interest on related party notes</t>
  </si>
  <si>
    <t>Commitments (Details)</t>
  </si>
  <si>
    <t>Thereafter</t>
  </si>
  <si>
    <t>Total</t>
  </si>
  <si>
    <t>Commitments (Details Narrative)</t>
  </si>
  <si>
    <t>Jun. 27, 2017USD ($)a</t>
  </si>
  <si>
    <t>Mar. 31, 2018USD ($)ft²</t>
  </si>
  <si>
    <t>Mar. 31, 2017USD ($)</t>
  </si>
  <si>
    <t>Dec. 31, 2017USD ($)</t>
  </si>
  <si>
    <t>Operating Leased Assets [Line Items]</t>
  </si>
  <si>
    <t>Rent and lease expense</t>
  </si>
  <si>
    <t>Rental income</t>
  </si>
  <si>
    <t>3U Millikan, LLC [Member]</t>
  </si>
  <si>
    <t>Lease expiration date</t>
  </si>
  <si>
    <t>Jan. 9,
		2027</t>
  </si>
  <si>
    <t>Lu Pacific Properties LLC [Member]</t>
  </si>
  <si>
    <t>Maintenance charge per square foot</t>
  </si>
  <si>
    <t>Area of lease | ft²</t>
  </si>
  <si>
    <t>Sep. 30,
		2021</t>
  </si>
  <si>
    <t>Ontario Project [Member]</t>
  </si>
  <si>
    <t>Area of lease | a</t>
  </si>
  <si>
    <t>Description of lease term renewal</t>
  </si>
  <si>
    <t>The lease has term to renew two additional
terms of 5 years each with six months’ notice.</t>
  </si>
  <si>
    <t>Capital stock (Details) - USD ($)</t>
  </si>
  <si>
    <t>Aggregate Intrinsic Value</t>
  </si>
  <si>
    <t>Outstanding at the end of the period</t>
  </si>
  <si>
    <t>Warrants [Member]</t>
  </si>
  <si>
    <t>Warrants</t>
  </si>
  <si>
    <t>Outstanding at December 31, 2017</t>
  </si>
  <si>
    <t>Exercisable at December 31, 2017</t>
  </si>
  <si>
    <t>Outstanding at March 31, 2018</t>
  </si>
  <si>
    <t>Exercisable at March 31, 2018</t>
  </si>
  <si>
    <t>Weighted average exercise price</t>
  </si>
  <si>
    <t>Average Remaining Contractual Life (Years)</t>
  </si>
  <si>
    <t>Average Remaining Contractual Life</t>
  </si>
  <si>
    <t>1 month 24 days</t>
  </si>
  <si>
    <t>Average Remaining Contractual Life, Exercisable</t>
  </si>
  <si>
    <t>Capital stock (Details Narrative) - USD ($)</t>
  </si>
  <si>
    <t>Oct. 16, 2017</t>
  </si>
  <si>
    <t>Number of shares issued for outstanding indebtedness</t>
  </si>
  <si>
    <t>Outstanding indebtedness</t>
  </si>
  <si>
    <t>Long-term debt, related party converted to common stock</t>
  </si>
  <si>
    <t>Loss on extinguishment of debt</t>
  </si>
  <si>
    <t>Warrants issued to purchase common stock</t>
  </si>
  <si>
    <t>Warrant, exercie price</t>
  </si>
  <si>
    <t>Stock Options (Details)</t>
  </si>
  <si>
    <t>August 6, 2013 [Member]</t>
  </si>
  <si>
    <t>Dividend Yield</t>
  </si>
  <si>
    <t>0.00%</t>
  </si>
  <si>
    <t>Expected volatility</t>
  </si>
  <si>
    <t>161.80%</t>
  </si>
  <si>
    <t>Risk-free interest rate</t>
  </si>
  <si>
    <t>1.39%</t>
  </si>
  <si>
    <t>Term in years</t>
  </si>
  <si>
    <t>9 years 11 months 1 day</t>
  </si>
  <si>
    <t>February 21, 2017 [Member]</t>
  </si>
  <si>
    <t>February 21, 2017 [Member] | Minimum [Member]</t>
  </si>
  <si>
    <t>142.74%</t>
  </si>
  <si>
    <t>1.90%</t>
  </si>
  <si>
    <t>5 years 14 days</t>
  </si>
  <si>
    <t>February 21, 2017 [Member] | Maximum [Member]</t>
  </si>
  <si>
    <t>146.80%</t>
  </si>
  <si>
    <t>2.65%</t>
  </si>
  <si>
    <t>5 years 7 months 13 days</t>
  </si>
  <si>
    <t>Stock Options (Details 1) - Stock Options [Member] - USD ($)</t>
  </si>
  <si>
    <t>Options</t>
  </si>
  <si>
    <t>Outstanding, Options</t>
  </si>
  <si>
    <t>Options granted</t>
  </si>
  <si>
    <t>Options forfeited</t>
  </si>
  <si>
    <t>Options exercisable at the end of the period</t>
  </si>
  <si>
    <t>Options exercised</t>
  </si>
  <si>
    <t>Outstanding</t>
  </si>
  <si>
    <t>9 years 4 months 24 days</t>
  </si>
  <si>
    <t>9 years 6 months 14 days</t>
  </si>
  <si>
    <t>Granted</t>
  </si>
  <si>
    <t>9 years 10 months 9 days</t>
  </si>
  <si>
    <t>Stock Options (Details Narrative) - USD ($)</t>
  </si>
  <si>
    <t>Aug. 06, 2013</t>
  </si>
  <si>
    <t>Jun. 15, 2011</t>
  </si>
  <si>
    <t>Stock option expense</t>
  </si>
  <si>
    <t>Remaining unvested stock expenses</t>
  </si>
  <si>
    <t>Stock options granted</t>
  </si>
  <si>
    <t>Stock options grants exercise price</t>
  </si>
  <si>
    <t>Stock Options [Member] | Minimum [Member]</t>
  </si>
  <si>
    <t>Stock Options [Member] | Maximum [Member]</t>
  </si>
  <si>
    <t>Related Party Transactions (Details Narrative) - USD ($)</t>
  </si>
  <si>
    <t>Rent expense</t>
  </si>
  <si>
    <t>Accounts payable related parties</t>
  </si>
  <si>
    <t>Due to related parties</t>
  </si>
  <si>
    <t>Yangzhou Finway Energy Tech Co. [Member]</t>
  </si>
  <si>
    <t>Ownership percentage by Lu Family</t>
  </si>
  <si>
    <t>49.00%</t>
  </si>
  <si>
    <t>51.00%</t>
  </si>
  <si>
    <t>Purchases from related parties</t>
  </si>
  <si>
    <t>Quailhurst Vineyard Estates [Member]</t>
  </si>
  <si>
    <t>Subsequent events (Details Narrative) - 1 months ended Apr. 30, 2018 - Subsequent Event [Member]</t>
  </si>
  <si>
    <t>USD ($)</t>
  </si>
  <si>
    <t>CNY (¥)</t>
  </si>
  <si>
    <t>Subsequent Event [Line Items]</t>
  </si>
  <si>
    <t>Cost of land</t>
  </si>
  <si>
    <t>Powin Ningbo [Member]</t>
  </si>
  <si>
    <t>Additional funding for purchase of land</t>
  </si>
  <si>
    <t>Proceeds from contribution</t>
  </si>
  <si>
    <t>Powin Ningbo [Member] | RMB</t>
  </si>
  <si>
    <t>Additional funding for purchase of land | ¥</t>
  </si>
  <si>
    <t>Lu Pacific Properties [Member]</t>
  </si>
  <si>
    <t>Face amount</t>
  </si>
  <si>
    <t>Mei-Yi Lu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87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526307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52359</v>
      </c>
      <c r="C3" s="7" t="n">
        <v>3496629</v>
      </c>
    </row>
    <row r="4" spans="1:3">
      <c r="A4" s="4" t="s">
        <v>33</v>
      </c>
      <c r="B4" s="4" t="s">
        <v>34</v>
      </c>
      <c r="C4" s="5" t="n">
        <v>27400</v>
      </c>
    </row>
    <row r="5" spans="1:3">
      <c r="A5" s="4" t="s">
        <v>35</v>
      </c>
      <c r="B5" s="5" t="n">
        <v>43577</v>
      </c>
      <c r="C5" s="5" t="n">
        <v>11270</v>
      </c>
    </row>
    <row r="6" spans="1:3">
      <c r="A6" s="4" t="s">
        <v>36</v>
      </c>
      <c r="B6" s="5" t="n">
        <v>723615</v>
      </c>
      <c r="C6" s="5" t="n">
        <v>310564</v>
      </c>
    </row>
    <row r="7" spans="1:3">
      <c r="A7" s="4" t="s">
        <v>37</v>
      </c>
      <c r="B7" s="4" t="s">
        <v>34</v>
      </c>
      <c r="C7" s="5" t="n">
        <v>8018076</v>
      </c>
    </row>
    <row r="8" spans="1:3">
      <c r="A8" s="4" t="s">
        <v>38</v>
      </c>
      <c r="B8" s="5" t="n">
        <v>128692</v>
      </c>
      <c r="C8" s="5" t="n">
        <v>294862</v>
      </c>
    </row>
    <row r="9" spans="1:3">
      <c r="A9" s="4" t="s">
        <v>39</v>
      </c>
      <c r="B9" s="5" t="n">
        <v>131250</v>
      </c>
      <c r="C9" s="5" t="n">
        <v>131250</v>
      </c>
    </row>
    <row r="10" spans="1:3">
      <c r="A10" s="4" t="s">
        <v>40</v>
      </c>
      <c r="B10" s="5" t="n">
        <v>694397</v>
      </c>
      <c r="C10" s="5" t="n">
        <v>232230</v>
      </c>
    </row>
    <row r="11" spans="1:3">
      <c r="A11" s="4" t="s">
        <v>41</v>
      </c>
      <c r="B11" s="5" t="n">
        <v>3173890</v>
      </c>
      <c r="C11" s="5" t="n">
        <v>12522281</v>
      </c>
    </row>
    <row r="12" spans="1:3">
      <c r="A12" s="4" t="s">
        <v>42</v>
      </c>
      <c r="B12" s="4" t="s">
        <v>34</v>
      </c>
      <c r="C12" s="5" t="n">
        <v>8018076</v>
      </c>
    </row>
    <row r="13" spans="1:3">
      <c r="A13" s="4" t="s">
        <v>43</v>
      </c>
      <c r="B13" s="5" t="n">
        <v>62721</v>
      </c>
      <c r="C13" s="5" t="n">
        <v>71877</v>
      </c>
    </row>
    <row r="14" spans="1:3">
      <c r="A14" s="4" t="s">
        <v>44</v>
      </c>
      <c r="B14" s="5" t="n">
        <v>8622039</v>
      </c>
      <c r="C14" s="5" t="n">
        <v>475263</v>
      </c>
    </row>
    <row r="15" spans="1:3">
      <c r="A15" s="4" t="s">
        <v>45</v>
      </c>
      <c r="B15" s="5" t="n">
        <v>255042</v>
      </c>
      <c r="C15" s="5" t="n">
        <v>236754</v>
      </c>
    </row>
    <row r="16" spans="1:3">
      <c r="A16" s="4" t="s">
        <v>39</v>
      </c>
      <c r="B16" s="5" t="n">
        <v>656098</v>
      </c>
      <c r="C16" s="5" t="n">
        <v>677574</v>
      </c>
    </row>
    <row r="17" spans="1:3">
      <c r="A17" s="4" t="s">
        <v>46</v>
      </c>
      <c r="B17" s="5" t="n">
        <v>12769790</v>
      </c>
      <c r="C17" s="5" t="n">
        <v>22001825</v>
      </c>
    </row>
    <row r="18" spans="1:3">
      <c r="A18" s="3" t="s">
        <v>47</v>
      </c>
    </row>
    <row r="19" spans="1:3">
      <c r="A19" s="4" t="s">
        <v>48</v>
      </c>
      <c r="B19" s="5" t="n">
        <v>6049920</v>
      </c>
      <c r="C19" s="5" t="n">
        <v>9580700</v>
      </c>
    </row>
    <row r="20" spans="1:3">
      <c r="A20" s="4" t="s">
        <v>49</v>
      </c>
      <c r="B20" s="5" t="n">
        <v>2359521</v>
      </c>
      <c r="C20" s="5" t="n">
        <v>1309946</v>
      </c>
    </row>
    <row r="21" spans="1:3">
      <c r="A21" s="4" t="s">
        <v>50</v>
      </c>
      <c r="B21" s="5" t="n">
        <v>301786</v>
      </c>
      <c r="C21" s="5" t="n">
        <v>415746</v>
      </c>
    </row>
    <row r="22" spans="1:3">
      <c r="A22" s="4" t="s">
        <v>51</v>
      </c>
      <c r="B22" s="5" t="n">
        <v>193644</v>
      </c>
      <c r="C22" s="5" t="n">
        <v>42045</v>
      </c>
    </row>
    <row r="23" spans="1:3">
      <c r="A23" s="4" t="s">
        <v>52</v>
      </c>
      <c r="B23" s="5" t="n">
        <v>2150000</v>
      </c>
      <c r="C23" s="5" t="n">
        <v>1350472</v>
      </c>
    </row>
    <row r="24" spans="1:3">
      <c r="A24" s="4" t="s">
        <v>53</v>
      </c>
      <c r="B24" s="5" t="n">
        <v>3477945</v>
      </c>
      <c r="C24" s="5" t="n">
        <v>3159516</v>
      </c>
    </row>
    <row r="25" spans="1:3">
      <c r="A25" s="4" t="s">
        <v>54</v>
      </c>
      <c r="B25" s="5" t="n">
        <v>14532816</v>
      </c>
      <c r="C25" s="5" t="n">
        <v>15858425</v>
      </c>
    </row>
    <row r="26" spans="1:3">
      <c r="A26" s="4" t="s">
        <v>55</v>
      </c>
      <c r="B26" s="4" t="s">
        <v>34</v>
      </c>
      <c r="C26" s="5" t="n">
        <v>4953926</v>
      </c>
    </row>
    <row r="27" spans="1:3">
      <c r="A27" s="4" t="s">
        <v>56</v>
      </c>
      <c r="B27" s="4" t="s">
        <v>34</v>
      </c>
      <c r="C27" s="5" t="n">
        <v>742215</v>
      </c>
    </row>
    <row r="28" spans="1:3">
      <c r="A28" s="4" t="s">
        <v>57</v>
      </c>
      <c r="B28" s="4" t="s">
        <v>34</v>
      </c>
      <c r="C28" s="5" t="n">
        <v>108767</v>
      </c>
    </row>
    <row r="29" spans="1:3">
      <c r="A29" s="4" t="s">
        <v>58</v>
      </c>
      <c r="B29" s="5" t="n">
        <v>192718</v>
      </c>
      <c r="C29" s="5" t="n">
        <v>58500</v>
      </c>
    </row>
    <row r="30" spans="1:3">
      <c r="A30" s="4" t="s">
        <v>59</v>
      </c>
      <c r="B30" s="5" t="n">
        <v>14725534</v>
      </c>
      <c r="C30" s="5" t="n">
        <v>21721833</v>
      </c>
    </row>
    <row r="31" spans="1:3">
      <c r="A31" s="3" t="s">
        <v>60</v>
      </c>
    </row>
    <row r="32" spans="1:3">
      <c r="A32" s="4" t="s">
        <v>61</v>
      </c>
      <c r="B32" s="5" t="n">
        <v>45264</v>
      </c>
      <c r="C32" s="5" t="n">
        <v>45264</v>
      </c>
    </row>
    <row r="33" spans="1:3">
      <c r="A33" s="4" t="s">
        <v>62</v>
      </c>
      <c r="B33" s="5" t="n">
        <v>44813943</v>
      </c>
      <c r="C33" s="5" t="n">
        <v>44524683</v>
      </c>
    </row>
    <row r="34" spans="1:3">
      <c r="A34" s="4" t="s">
        <v>63</v>
      </c>
      <c r="B34" s="5" t="n">
        <v>-46803111</v>
      </c>
      <c r="C34" s="5" t="n">
        <v>-44274990</v>
      </c>
    </row>
    <row r="35" spans="1:3">
      <c r="A35" s="4" t="s">
        <v>64</v>
      </c>
      <c r="B35" s="5" t="n">
        <v>-11840</v>
      </c>
      <c r="C35" s="5" t="n">
        <v>-14965</v>
      </c>
    </row>
    <row r="36" spans="1:3">
      <c r="A36" s="4" t="s">
        <v>65</v>
      </c>
      <c r="B36" s="5" t="n">
        <v>-1955744</v>
      </c>
      <c r="C36" s="5" t="n">
        <v>279992</v>
      </c>
    </row>
    <row r="37" spans="1:3">
      <c r="A37" s="4" t="s">
        <v>66</v>
      </c>
      <c r="B37" s="7" t="n">
        <v>12769790</v>
      </c>
      <c r="C37" s="7" t="n">
        <v>22001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1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575000000</v>
      </c>
      <c r="C4" s="5" t="n">
        <v>575000000</v>
      </c>
    </row>
    <row r="5" spans="1:3">
      <c r="A5" s="4" t="s">
        <v>71</v>
      </c>
      <c r="B5" s="5" t="n">
        <v>45263070</v>
      </c>
      <c r="C5" s="5" t="n">
        <v>45263070</v>
      </c>
    </row>
    <row r="6" spans="1:3">
      <c r="A6" s="4" t="s">
        <v>72</v>
      </c>
      <c r="B6" s="5" t="n">
        <v>45263070</v>
      </c>
      <c r="C6" s="5" t="n">
        <v>4526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3" t="s">
        <v>205</v>
      </c>
    </row>
    <row r="3" spans="1:3">
      <c r="A3" s="4" t="s">
        <v>244</v>
      </c>
      <c r="B3" s="7" t="n">
        <v>543373</v>
      </c>
      <c r="C3" s="7" t="n">
        <v>543373</v>
      </c>
    </row>
    <row r="4" spans="1:3">
      <c r="A4" s="4" t="s">
        <v>245</v>
      </c>
      <c r="B4" s="5" t="n">
        <v>1721032</v>
      </c>
      <c r="C4" s="5" t="n">
        <v>1307981</v>
      </c>
    </row>
    <row r="5" spans="1:3">
      <c r="A5" s="4" t="s">
        <v>246</v>
      </c>
      <c r="B5" s="5" t="n">
        <v>-1540790</v>
      </c>
      <c r="C5" s="5" t="n">
        <v>-1540790</v>
      </c>
    </row>
    <row r="6" spans="1:3">
      <c r="A6" s="4" t="s">
        <v>36</v>
      </c>
      <c r="B6" s="7" t="n">
        <v>723615</v>
      </c>
      <c r="C6" s="7" t="n">
        <v>3105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47</v>
      </c>
      <c r="B1" s="2" t="s">
        <v>248</v>
      </c>
      <c r="C1" s="2" t="s">
        <v>2</v>
      </c>
      <c r="D1" s="2" t="s">
        <v>74</v>
      </c>
      <c r="E1" s="2" t="s">
        <v>30</v>
      </c>
    </row>
    <row r="2" spans="1:5">
      <c r="A2" s="3" t="s">
        <v>249</v>
      </c>
    </row>
    <row r="3" spans="1:5">
      <c r="A3" s="4" t="s">
        <v>91</v>
      </c>
      <c r="C3" s="7" t="n">
        <v>-66149</v>
      </c>
      <c r="D3" s="4" t="s">
        <v>34</v>
      </c>
    </row>
    <row r="4" spans="1:5">
      <c r="A4" s="4" t="s">
        <v>250</v>
      </c>
      <c r="C4" s="7" t="n">
        <v>8622039</v>
      </c>
      <c r="E4" s="7" t="n">
        <v>475263</v>
      </c>
    </row>
    <row r="5" spans="1:5">
      <c r="A5" s="4" t="s">
        <v>251</v>
      </c>
      <c r="C5" s="4" t="s">
        <v>138</v>
      </c>
    </row>
    <row r="6" spans="1:5">
      <c r="A6" s="4" t="s">
        <v>252</v>
      </c>
      <c r="C6" s="7" t="n">
        <v>-11840</v>
      </c>
      <c r="E6" s="5" t="n">
        <v>-14965</v>
      </c>
    </row>
    <row r="7" spans="1:5">
      <c r="A7" s="4" t="s">
        <v>253</v>
      </c>
      <c r="C7" s="5" t="n">
        <v>28800</v>
      </c>
      <c r="D7" s="5" t="n">
        <v>7809</v>
      </c>
    </row>
    <row r="8" spans="1:5">
      <c r="A8" s="4" t="s">
        <v>254</v>
      </c>
      <c r="C8" s="5" t="n">
        <v>250000</v>
      </c>
    </row>
    <row r="9" spans="1:5">
      <c r="A9" s="4" t="s">
        <v>255</v>
      </c>
      <c r="C9" s="5" t="n">
        <v>1202146</v>
      </c>
      <c r="E9" s="5" t="n">
        <v>2862505</v>
      </c>
    </row>
    <row r="10" spans="1:5">
      <c r="A10" s="4" t="s">
        <v>256</v>
      </c>
      <c r="C10" s="5" t="n">
        <v>0</v>
      </c>
      <c r="D10" s="5" t="n">
        <v>431211</v>
      </c>
    </row>
    <row r="11" spans="1:5">
      <c r="A11" s="4" t="s">
        <v>45</v>
      </c>
      <c r="C11" s="5" t="n">
        <v>255042</v>
      </c>
      <c r="E11" s="7" t="n">
        <v>236754</v>
      </c>
    </row>
    <row r="12" spans="1:5">
      <c r="A12" s="4" t="s">
        <v>257</v>
      </c>
      <c r="C12" s="7" t="n">
        <v>4596</v>
      </c>
      <c r="D12" s="5" t="n">
        <v>2041</v>
      </c>
    </row>
    <row r="13" spans="1:5">
      <c r="A13" s="4" t="s">
        <v>258</v>
      </c>
    </row>
    <row r="14" spans="1:5">
      <c r="A14" s="3" t="s">
        <v>249</v>
      </c>
    </row>
    <row r="15" spans="1:5">
      <c r="A15" s="4" t="s">
        <v>259</v>
      </c>
      <c r="C15" s="5" t="n">
        <v>2234103</v>
      </c>
    </row>
    <row r="16" spans="1:5">
      <c r="A16" s="4" t="s">
        <v>260</v>
      </c>
    </row>
    <row r="17" spans="1:5">
      <c r="A17" s="3" t="s">
        <v>249</v>
      </c>
    </row>
    <row r="18" spans="1:5">
      <c r="A18" s="4" t="s">
        <v>261</v>
      </c>
      <c r="C18" s="7" t="n">
        <v>3125</v>
      </c>
      <c r="D18" s="7" t="n">
        <v>0</v>
      </c>
    </row>
    <row r="19" spans="1:5">
      <c r="A19" s="4" t="s">
        <v>262</v>
      </c>
    </row>
    <row r="20" spans="1:5">
      <c r="A20" s="3" t="s">
        <v>249</v>
      </c>
    </row>
    <row r="21" spans="1:5">
      <c r="A21" s="4" t="s">
        <v>263</v>
      </c>
      <c r="C21" s="5" t="n">
        <v>3700000</v>
      </c>
    </row>
    <row r="22" spans="1:5">
      <c r="A22" s="4" t="s">
        <v>264</v>
      </c>
    </row>
    <row r="23" spans="1:5">
      <c r="A23" s="3" t="s">
        <v>249</v>
      </c>
    </row>
    <row r="24" spans="1:5">
      <c r="A24" s="4" t="s">
        <v>263</v>
      </c>
      <c r="C24" s="5" t="n">
        <v>585730</v>
      </c>
    </row>
    <row r="25" spans="1:5">
      <c r="A25" s="4" t="s">
        <v>265</v>
      </c>
    </row>
    <row r="26" spans="1:5">
      <c r="A26" s="3" t="s">
        <v>249</v>
      </c>
    </row>
    <row r="27" spans="1:5">
      <c r="A27" s="4" t="s">
        <v>266</v>
      </c>
      <c r="C27" s="5" t="n">
        <v>409114</v>
      </c>
    </row>
    <row r="28" spans="1:5">
      <c r="A28" s="4" t="s">
        <v>267</v>
      </c>
    </row>
    <row r="29" spans="1:5">
      <c r="A29" s="3" t="s">
        <v>249</v>
      </c>
    </row>
    <row r="30" spans="1:5">
      <c r="A30" s="4" t="s">
        <v>268</v>
      </c>
      <c r="B30" s="7" t="n">
        <v>20681000</v>
      </c>
    </row>
    <row r="31" spans="1:5">
      <c r="A31" s="4" t="s">
        <v>269</v>
      </c>
      <c r="B31" s="4" t="s">
        <v>270</v>
      </c>
    </row>
    <row r="32" spans="1:5">
      <c r="A32" s="4" t="s">
        <v>271</v>
      </c>
    </row>
    <row r="33" spans="1:5">
      <c r="A33" s="3" t="s">
        <v>249</v>
      </c>
    </row>
    <row r="34" spans="1:5">
      <c r="A34" s="4" t="s">
        <v>250</v>
      </c>
      <c r="C34" s="7" t="n">
        <v>8212925</v>
      </c>
    </row>
    <row r="35" spans="1:5">
      <c r="A35" s="4" t="s">
        <v>251</v>
      </c>
      <c r="C35" s="4" t="s">
        <v>138</v>
      </c>
    </row>
    <row r="36" spans="1:5">
      <c r="A36" s="4" t="s">
        <v>272</v>
      </c>
    </row>
    <row r="37" spans="1:5">
      <c r="A37" s="3" t="s">
        <v>249</v>
      </c>
    </row>
    <row r="38" spans="1:5">
      <c r="A38" s="4" t="s">
        <v>251</v>
      </c>
      <c r="B38" s="4" t="s">
        <v>1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73</v>
      </c>
      <c r="B1" s="2" t="s">
        <v>1</v>
      </c>
    </row>
    <row r="2" spans="1:4">
      <c r="B2" s="2" t="s">
        <v>2</v>
      </c>
      <c r="C2" s="2" t="s">
        <v>74</v>
      </c>
      <c r="D2" s="2" t="s">
        <v>30</v>
      </c>
    </row>
    <row r="3" spans="1:4">
      <c r="A3" s="3" t="s">
        <v>143</v>
      </c>
    </row>
    <row r="4" spans="1:4">
      <c r="A4" s="4" t="s">
        <v>95</v>
      </c>
      <c r="B4" s="7" t="n">
        <v>-2528121</v>
      </c>
      <c r="C4" s="7" t="n">
        <v>-1736239</v>
      </c>
    </row>
    <row r="5" spans="1:4">
      <c r="A5" s="4" t="s">
        <v>63</v>
      </c>
      <c r="B5" s="5" t="n">
        <v>46803111</v>
      </c>
      <c r="D5" s="7" t="n">
        <v>44274990</v>
      </c>
    </row>
    <row r="6" spans="1:4">
      <c r="A6" s="4" t="s">
        <v>274</v>
      </c>
      <c r="B6" s="5" t="n">
        <v>11358926</v>
      </c>
      <c r="D6" s="5" t="n">
        <v>3336144</v>
      </c>
    </row>
    <row r="7" spans="1:4">
      <c r="A7" s="4" t="s">
        <v>275</v>
      </c>
      <c r="B7" s="7" t="n">
        <v>2150000</v>
      </c>
      <c r="D7" s="7" t="n">
        <v>13504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6</v>
      </c>
      <c r="B1" s="2" t="s">
        <v>2</v>
      </c>
      <c r="C1" s="2" t="s">
        <v>30</v>
      </c>
    </row>
    <row r="2" spans="1:3">
      <c r="A2" s="4" t="s">
        <v>277</v>
      </c>
      <c r="B2" s="4" t="s">
        <v>34</v>
      </c>
      <c r="C2" s="7" t="n">
        <v>16036152</v>
      </c>
    </row>
    <row r="3" spans="1:3">
      <c r="A3" s="4" t="s">
        <v>278</v>
      </c>
    </row>
    <row r="4" spans="1:3">
      <c r="A4" s="4" t="s">
        <v>277</v>
      </c>
      <c r="B4" s="4" t="s">
        <v>34</v>
      </c>
      <c r="C4" s="7" t="n">
        <v>16036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9</v>
      </c>
      <c r="B1" s="2" t="s">
        <v>248</v>
      </c>
      <c r="C1" s="2" t="s">
        <v>2</v>
      </c>
      <c r="D1" s="2" t="s">
        <v>74</v>
      </c>
    </row>
    <row r="2" spans="1:4">
      <c r="A2" s="3" t="s">
        <v>280</v>
      </c>
    </row>
    <row r="3" spans="1:4">
      <c r="A3" s="4" t="s">
        <v>251</v>
      </c>
      <c r="C3" s="4" t="s">
        <v>138</v>
      </c>
    </row>
    <row r="4" spans="1:4">
      <c r="A4" s="4" t="s">
        <v>281</v>
      </c>
      <c r="C4" s="7" t="n">
        <v>8288232</v>
      </c>
      <c r="D4" s="7" t="n">
        <v>71155</v>
      </c>
    </row>
    <row r="5" spans="1:4">
      <c r="A5" s="4" t="s">
        <v>282</v>
      </c>
      <c r="C5" s="5" t="n">
        <v>8716233</v>
      </c>
      <c r="D5" s="7" t="n">
        <v>40650</v>
      </c>
    </row>
    <row r="6" spans="1:4">
      <c r="A6" s="4" t="s">
        <v>283</v>
      </c>
    </row>
    <row r="7" spans="1:4">
      <c r="A7" s="3" t="s">
        <v>280</v>
      </c>
    </row>
    <row r="8" spans="1:4">
      <c r="A8" s="4" t="s">
        <v>284</v>
      </c>
      <c r="C8" s="5" t="n">
        <v>-428001</v>
      </c>
    </row>
    <row r="9" spans="1:4">
      <c r="A9" s="4" t="s">
        <v>281</v>
      </c>
      <c r="C9" s="5" t="n">
        <v>8288232</v>
      </c>
    </row>
    <row r="10" spans="1:4">
      <c r="A10" s="4" t="s">
        <v>282</v>
      </c>
      <c r="C10" s="5" t="n">
        <v>8716233</v>
      </c>
    </row>
    <row r="11" spans="1:4">
      <c r="A11" s="4" t="s">
        <v>285</v>
      </c>
      <c r="C11" s="7" t="n">
        <v>8212925</v>
      </c>
    </row>
    <row r="12" spans="1:4">
      <c r="A12" s="4" t="s">
        <v>271</v>
      </c>
    </row>
    <row r="13" spans="1:4">
      <c r="A13" s="3" t="s">
        <v>280</v>
      </c>
    </row>
    <row r="14" spans="1:4">
      <c r="A14" s="4" t="s">
        <v>251</v>
      </c>
      <c r="C14" s="4" t="s">
        <v>138</v>
      </c>
    </row>
    <row r="15" spans="1:4">
      <c r="A15" s="4" t="s">
        <v>286</v>
      </c>
    </row>
    <row r="16" spans="1:4">
      <c r="A16" s="3" t="s">
        <v>280</v>
      </c>
    </row>
    <row r="17" spans="1:4">
      <c r="A17" s="4" t="s">
        <v>251</v>
      </c>
      <c r="B17" s="4" t="s">
        <v>138</v>
      </c>
    </row>
    <row r="18" spans="1:4">
      <c r="A18" s="4" t="s">
        <v>287</v>
      </c>
    </row>
    <row r="19" spans="1:4">
      <c r="A19" s="3" t="s">
        <v>280</v>
      </c>
    </row>
    <row r="20" spans="1:4">
      <c r="A20" s="4" t="s">
        <v>268</v>
      </c>
      <c r="B20" s="7" t="n">
        <v>20681000</v>
      </c>
    </row>
    <row r="21" spans="1:4">
      <c r="A21" s="4" t="s">
        <v>269</v>
      </c>
      <c r="B21" s="4" t="s">
        <v>2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s>
  <sheetData>
    <row r="1" spans="1:4">
      <c r="A1" s="1" t="s">
        <v>288</v>
      </c>
      <c r="B1" s="2" t="s">
        <v>3</v>
      </c>
      <c r="C1" s="2" t="s">
        <v>2</v>
      </c>
      <c r="D1" s="2" t="s">
        <v>30</v>
      </c>
    </row>
    <row r="2" spans="1:4">
      <c r="A2" s="4" t="s">
        <v>38</v>
      </c>
      <c r="C2" s="7" t="n">
        <v>128692</v>
      </c>
      <c r="D2" s="7" t="n">
        <v>294862</v>
      </c>
    </row>
    <row r="3" spans="1:4">
      <c r="A3" s="4" t="s">
        <v>289</v>
      </c>
    </row>
    <row r="4" spans="1:4">
      <c r="A4" s="4" t="s">
        <v>38</v>
      </c>
      <c r="B4" s="7" t="n">
        <v>18785</v>
      </c>
    </row>
    <row r="5" spans="1:4">
      <c r="A5" s="4" t="s">
        <v>290</v>
      </c>
    </row>
    <row r="6" spans="1:4">
      <c r="A6" s="4" t="s">
        <v>38</v>
      </c>
      <c r="C6" s="5" t="n">
        <v>18151</v>
      </c>
    </row>
    <row r="7" spans="1:4">
      <c r="A7" s="4" t="s">
        <v>291</v>
      </c>
    </row>
    <row r="8" spans="1:4">
      <c r="A8" s="4" t="s">
        <v>38</v>
      </c>
      <c r="C8" s="7" t="n">
        <v>110541</v>
      </c>
      <c r="D8" s="7" t="n">
        <v>2948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2</v>
      </c>
      <c r="B1" s="2" t="s">
        <v>1</v>
      </c>
    </row>
    <row r="2" spans="1:3">
      <c r="B2" s="2" t="s">
        <v>2</v>
      </c>
      <c r="C2" s="2" t="s">
        <v>30</v>
      </c>
    </row>
    <row r="3" spans="1:3">
      <c r="A3" s="4" t="s">
        <v>293</v>
      </c>
      <c r="B3" s="7" t="n">
        <v>131250</v>
      </c>
      <c r="C3" s="7" t="n">
        <v>131250</v>
      </c>
    </row>
    <row r="4" spans="1:3">
      <c r="A4" s="4" t="s">
        <v>294</v>
      </c>
      <c r="B4" s="7" t="n">
        <v>656098</v>
      </c>
      <c r="C4" s="5" t="n">
        <v>677574</v>
      </c>
    </row>
    <row r="5" spans="1:3">
      <c r="A5" s="4" t="s">
        <v>295</v>
      </c>
    </row>
    <row r="6" spans="1:3">
      <c r="A6" s="4" t="s">
        <v>293</v>
      </c>
      <c r="C6" s="4" t="s">
        <v>34</v>
      </c>
    </row>
    <row r="7" spans="1:3">
      <c r="A7" s="4" t="s">
        <v>294</v>
      </c>
      <c r="C7" s="4" t="s">
        <v>34</v>
      </c>
    </row>
    <row r="8" spans="1:3">
      <c r="A8" s="4" t="s">
        <v>296</v>
      </c>
      <c r="B8" s="4" t="s">
        <v>297</v>
      </c>
    </row>
    <row r="9" spans="1:3">
      <c r="A9" s="4" t="s">
        <v>298</v>
      </c>
    </row>
    <row r="10" spans="1:3">
      <c r="A10" s="4" t="s">
        <v>293</v>
      </c>
      <c r="B10" s="7" t="n">
        <v>100000</v>
      </c>
      <c r="C10" s="5" t="n">
        <v>100000</v>
      </c>
    </row>
    <row r="11" spans="1:3">
      <c r="A11" s="4" t="s">
        <v>294</v>
      </c>
      <c r="B11" s="7" t="n">
        <v>593598</v>
      </c>
      <c r="C11" s="5" t="n">
        <v>615074</v>
      </c>
    </row>
    <row r="12" spans="1:3">
      <c r="A12" s="4" t="s">
        <v>296</v>
      </c>
      <c r="B12" s="4" t="s">
        <v>297</v>
      </c>
    </row>
    <row r="13" spans="1:3">
      <c r="A13" s="4" t="s">
        <v>299</v>
      </c>
    </row>
    <row r="14" spans="1:3">
      <c r="A14" s="4" t="s">
        <v>293</v>
      </c>
      <c r="B14" s="7" t="n">
        <v>31250</v>
      </c>
      <c r="C14" s="5" t="n">
        <v>31250</v>
      </c>
    </row>
    <row r="15" spans="1:3">
      <c r="A15" s="4" t="s">
        <v>294</v>
      </c>
      <c r="B15" s="7" t="n">
        <v>62500</v>
      </c>
      <c r="C15" s="7" t="n">
        <v>62500</v>
      </c>
    </row>
    <row r="16" spans="1:3">
      <c r="A16" s="4" t="s">
        <v>296</v>
      </c>
      <c r="B1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302</v>
      </c>
      <c r="C1" s="2" t="s">
        <v>2</v>
      </c>
      <c r="D1" s="2" t="s">
        <v>74</v>
      </c>
      <c r="E1" s="2" t="s">
        <v>30</v>
      </c>
    </row>
    <row r="2" spans="1:5">
      <c r="A2" s="4" t="s">
        <v>303</v>
      </c>
      <c r="C2" s="7" t="n">
        <v>5627945</v>
      </c>
      <c r="E2" s="7" t="n">
        <v>10206129</v>
      </c>
    </row>
    <row r="3" spans="1:5">
      <c r="A3" s="4" t="s">
        <v>304</v>
      </c>
      <c r="C3" s="5" t="n">
        <v>21476</v>
      </c>
      <c r="D3" s="4" t="s">
        <v>34</v>
      </c>
      <c r="E3" s="5" t="n">
        <v>202703</v>
      </c>
    </row>
    <row r="4" spans="1:5">
      <c r="A4" s="4" t="s">
        <v>305</v>
      </c>
      <c r="C4" s="7" t="n">
        <v>10398</v>
      </c>
      <c r="E4" s="5" t="n">
        <v>39566</v>
      </c>
    </row>
    <row r="5" spans="1:5">
      <c r="A5" s="4" t="s">
        <v>306</v>
      </c>
    </row>
    <row r="6" spans="1:5">
      <c r="A6" s="4" t="s">
        <v>307</v>
      </c>
      <c r="B6" s="7" t="n">
        <v>99000</v>
      </c>
    </row>
    <row r="7" spans="1:5">
      <c r="A7" s="4" t="s">
        <v>263</v>
      </c>
      <c r="B7" s="7" t="n">
        <v>100000</v>
      </c>
    </row>
    <row r="8" spans="1:5">
      <c r="A8" s="4" t="s">
        <v>308</v>
      </c>
      <c r="B8" s="4" t="s">
        <v>309</v>
      </c>
    </row>
    <row r="9" spans="1:5">
      <c r="A9" s="4" t="s">
        <v>303</v>
      </c>
      <c r="B9" s="7" t="n">
        <v>800000</v>
      </c>
    </row>
    <row r="10" spans="1:5">
      <c r="A10" s="4" t="s">
        <v>310</v>
      </c>
      <c r="B10" s="4" t="s">
        <v>311</v>
      </c>
    </row>
    <row r="11" spans="1:5">
      <c r="A11" s="4" t="s">
        <v>312</v>
      </c>
      <c r="B11" s="7" t="n">
        <v>125000</v>
      </c>
    </row>
    <row r="12" spans="1:5">
      <c r="A12" s="4" t="s">
        <v>313</v>
      </c>
    </row>
    <row r="13" spans="1:5">
      <c r="A13" s="4" t="s">
        <v>314</v>
      </c>
      <c r="E13" s="5" t="n">
        <v>31250</v>
      </c>
    </row>
    <row r="14" spans="1:5">
      <c r="A14" s="4" t="s">
        <v>315</v>
      </c>
    </row>
    <row r="15" spans="1:5">
      <c r="A15" s="4" t="s">
        <v>314</v>
      </c>
      <c r="E15" s="5" t="n">
        <v>31250</v>
      </c>
    </row>
    <row r="16" spans="1:5">
      <c r="A16" s="4" t="s">
        <v>316</v>
      </c>
    </row>
    <row r="17" spans="1:5">
      <c r="A17" s="4" t="s">
        <v>314</v>
      </c>
      <c r="E17" s="5" t="n">
        <v>31250</v>
      </c>
    </row>
    <row r="18" spans="1:5">
      <c r="A18" s="4" t="s">
        <v>317</v>
      </c>
    </row>
    <row r="19" spans="1:5">
      <c r="A19" s="4" t="s">
        <v>314</v>
      </c>
      <c r="E19" s="7" t="n">
        <v>31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8</v>
      </c>
      <c r="B1" s="2" t="s">
        <v>2</v>
      </c>
      <c r="C1" s="2" t="s">
        <v>30</v>
      </c>
    </row>
    <row r="2" spans="1:3">
      <c r="A2" s="3" t="s">
        <v>319</v>
      </c>
    </row>
    <row r="3" spans="1:3">
      <c r="A3" s="4" t="s">
        <v>320</v>
      </c>
      <c r="B3" s="7" t="n">
        <v>190297</v>
      </c>
      <c r="C3" s="7" t="n">
        <v>190297</v>
      </c>
    </row>
    <row r="4" spans="1:3">
      <c r="A4" s="4" t="s">
        <v>321</v>
      </c>
      <c r="B4" s="5" t="n">
        <v>-127576</v>
      </c>
      <c r="C4" s="5" t="n">
        <v>-118420</v>
      </c>
    </row>
    <row r="5" spans="1:3">
      <c r="A5" s="4" t="s">
        <v>322</v>
      </c>
      <c r="B5" s="5" t="n">
        <v>62721</v>
      </c>
      <c r="C5" s="5" t="n">
        <v>71877</v>
      </c>
    </row>
    <row r="6" spans="1:3">
      <c r="A6" s="4" t="s">
        <v>323</v>
      </c>
    </row>
    <row r="7" spans="1:3">
      <c r="A7" s="3" t="s">
        <v>319</v>
      </c>
    </row>
    <row r="8" spans="1:3">
      <c r="A8" s="4" t="s">
        <v>320</v>
      </c>
      <c r="B8" s="5" t="n">
        <v>50385</v>
      </c>
      <c r="C8" s="5" t="n">
        <v>50385</v>
      </c>
    </row>
    <row r="9" spans="1:3">
      <c r="A9" s="4" t="s">
        <v>324</v>
      </c>
    </row>
    <row r="10" spans="1:3">
      <c r="A10" s="3" t="s">
        <v>319</v>
      </c>
    </row>
    <row r="11" spans="1:3">
      <c r="A11" s="4" t="s">
        <v>320</v>
      </c>
      <c r="B11" s="5" t="n">
        <v>7564</v>
      </c>
      <c r="C11" s="5" t="n">
        <v>7564</v>
      </c>
    </row>
    <row r="12" spans="1:3">
      <c r="A12" s="4" t="s">
        <v>325</v>
      </c>
    </row>
    <row r="13" spans="1:3">
      <c r="A13" s="3" t="s">
        <v>319</v>
      </c>
    </row>
    <row r="14" spans="1:3">
      <c r="A14" s="4" t="s">
        <v>320</v>
      </c>
      <c r="B14" s="5" t="n">
        <v>99365</v>
      </c>
      <c r="C14" s="5" t="n">
        <v>99365</v>
      </c>
    </row>
    <row r="15" spans="1:3">
      <c r="A15" s="4" t="s">
        <v>326</v>
      </c>
    </row>
    <row r="16" spans="1:3">
      <c r="A16" s="3" t="s">
        <v>319</v>
      </c>
    </row>
    <row r="17" spans="1:3">
      <c r="A17" s="4" t="s">
        <v>320</v>
      </c>
      <c r="B17" s="7" t="n">
        <v>32983</v>
      </c>
      <c r="C17" s="7" t="n">
        <v>32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659667</v>
      </c>
      <c r="C4" s="7" t="n">
        <v>42192</v>
      </c>
    </row>
    <row r="5" spans="1:3">
      <c r="A5" s="4" t="s">
        <v>77</v>
      </c>
      <c r="B5" s="5" t="n">
        <v>8288232</v>
      </c>
      <c r="C5" s="5" t="n">
        <v>71155</v>
      </c>
    </row>
    <row r="6" spans="1:3">
      <c r="A6" s="4" t="s">
        <v>78</v>
      </c>
      <c r="B6" s="5" t="n">
        <v>9947899</v>
      </c>
      <c r="C6" s="5" t="n">
        <v>113347</v>
      </c>
    </row>
    <row r="7" spans="1:3">
      <c r="A7" s="3" t="s">
        <v>79</v>
      </c>
    </row>
    <row r="8" spans="1:3">
      <c r="A8" s="4" t="s">
        <v>76</v>
      </c>
      <c r="B8" s="5" t="n">
        <v>1717889</v>
      </c>
      <c r="C8" s="5" t="n">
        <v>456689</v>
      </c>
    </row>
    <row r="9" spans="1:3">
      <c r="A9" s="4" t="s">
        <v>80</v>
      </c>
      <c r="B9" s="5" t="n">
        <v>8716233</v>
      </c>
      <c r="C9" s="5" t="n">
        <v>40650</v>
      </c>
    </row>
    <row r="10" spans="1:3">
      <c r="A10" s="4" t="s">
        <v>81</v>
      </c>
      <c r="B10" s="5" t="n">
        <v>10434122</v>
      </c>
      <c r="C10" s="5" t="n">
        <v>497339</v>
      </c>
    </row>
    <row r="11" spans="1:3">
      <c r="A11" s="4" t="s">
        <v>82</v>
      </c>
      <c r="B11" s="5" t="n">
        <v>-486223</v>
      </c>
      <c r="C11" s="5" t="n">
        <v>-383992</v>
      </c>
    </row>
    <row r="12" spans="1:3">
      <c r="A12" s="3" t="s">
        <v>83</v>
      </c>
    </row>
    <row r="13" spans="1:3">
      <c r="A13" s="4" t="s">
        <v>84</v>
      </c>
      <c r="B13" s="5" t="n">
        <v>230512</v>
      </c>
      <c r="C13" s="5" t="n">
        <v>66903</v>
      </c>
    </row>
    <row r="14" spans="1:3">
      <c r="A14" s="4" t="s">
        <v>85</v>
      </c>
      <c r="B14" s="5" t="n">
        <v>1667212</v>
      </c>
      <c r="C14" s="5" t="n">
        <v>1213599</v>
      </c>
    </row>
    <row r="15" spans="1:3">
      <c r="A15" s="4" t="s">
        <v>86</v>
      </c>
      <c r="B15" s="5" t="n">
        <v>1897724</v>
      </c>
      <c r="C15" s="5" t="n">
        <v>1280502</v>
      </c>
    </row>
    <row r="16" spans="1:3">
      <c r="A16" s="4" t="s">
        <v>87</v>
      </c>
      <c r="B16" s="5" t="n">
        <v>-2383947</v>
      </c>
      <c r="C16" s="5" t="n">
        <v>-1664494</v>
      </c>
    </row>
    <row r="17" spans="1:3">
      <c r="A17" s="3" t="s">
        <v>88</v>
      </c>
    </row>
    <row r="18" spans="1:3">
      <c r="A18" s="4" t="s">
        <v>89</v>
      </c>
      <c r="B18" s="5" t="n">
        <v>-75565</v>
      </c>
      <c r="C18" s="5" t="n">
        <v>-75745</v>
      </c>
    </row>
    <row r="19" spans="1:3">
      <c r="A19" s="4" t="s">
        <v>90</v>
      </c>
      <c r="B19" s="5" t="n">
        <v>-2460</v>
      </c>
      <c r="C19" s="5" t="n">
        <v>4000</v>
      </c>
    </row>
    <row r="20" spans="1:3">
      <c r="A20" s="4" t="s">
        <v>91</v>
      </c>
      <c r="B20" s="5" t="n">
        <v>-66149</v>
      </c>
      <c r="C20" s="4" t="s">
        <v>34</v>
      </c>
    </row>
    <row r="21" spans="1:3">
      <c r="A21" s="4" t="s">
        <v>92</v>
      </c>
      <c r="B21" s="5" t="n">
        <v>-144174</v>
      </c>
      <c r="C21" s="5" t="n">
        <v>-71745</v>
      </c>
    </row>
    <row r="22" spans="1:3">
      <c r="A22" s="4" t="s">
        <v>93</v>
      </c>
      <c r="B22" s="5" t="n">
        <v>-2528121</v>
      </c>
      <c r="C22" s="5" t="n">
        <v>-1736239</v>
      </c>
    </row>
    <row r="23" spans="1:3">
      <c r="A23" s="4" t="s">
        <v>94</v>
      </c>
      <c r="B23" s="4" t="s">
        <v>34</v>
      </c>
      <c r="C23" s="4" t="s">
        <v>34</v>
      </c>
    </row>
    <row r="24" spans="1:3">
      <c r="A24" s="4" t="s">
        <v>95</v>
      </c>
      <c r="B24" s="7" t="n">
        <v>-2528121</v>
      </c>
      <c r="C24" s="7" t="n">
        <v>-1736239</v>
      </c>
    </row>
    <row r="25" spans="1:3">
      <c r="A25" s="4" t="s">
        <v>96</v>
      </c>
      <c r="B25" s="9" t="n">
        <v>-0.06</v>
      </c>
      <c r="C25" s="9" t="n">
        <v>-0.05</v>
      </c>
    </row>
    <row r="26" spans="1:3">
      <c r="A26" s="3" t="s">
        <v>97</v>
      </c>
    </row>
    <row r="27" spans="1:3">
      <c r="A27" s="4" t="s">
        <v>98</v>
      </c>
      <c r="B27" s="5" t="n">
        <v>45263070</v>
      </c>
      <c r="C27" s="5" t="n">
        <v>37097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7</v>
      </c>
      <c r="B1" s="2" t="s">
        <v>1</v>
      </c>
    </row>
    <row r="2" spans="1:3">
      <c r="B2" s="2" t="s">
        <v>2</v>
      </c>
      <c r="C2" s="2" t="s">
        <v>74</v>
      </c>
    </row>
    <row r="3" spans="1:3">
      <c r="A3" s="3" t="s">
        <v>328</v>
      </c>
    </row>
    <row r="4" spans="1:3">
      <c r="A4" s="4" t="s">
        <v>329</v>
      </c>
      <c r="B4" s="7" t="n">
        <v>9156</v>
      </c>
      <c r="C4" s="7" t="n">
        <v>43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31</v>
      </c>
      <c r="C1" s="2" t="s">
        <v>2</v>
      </c>
      <c r="D1" s="2" t="s">
        <v>30</v>
      </c>
    </row>
    <row r="2" spans="1:4">
      <c r="A2" s="4" t="s">
        <v>332</v>
      </c>
      <c r="B2" s="4" t="s">
        <v>333</v>
      </c>
    </row>
    <row r="3" spans="1:4">
      <c r="A3" s="4" t="s">
        <v>334</v>
      </c>
      <c r="C3" s="7" t="n">
        <v>0</v>
      </c>
    </row>
    <row r="4" spans="1:4">
      <c r="A4" s="4" t="s">
        <v>335</v>
      </c>
      <c r="C4" s="7" t="n">
        <v>109074</v>
      </c>
      <c r="D4" s="7" t="n">
        <v>1090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6</v>
      </c>
      <c r="B1" s="2" t="s">
        <v>1</v>
      </c>
    </row>
    <row r="2" spans="1:3">
      <c r="B2" s="2" t="s">
        <v>2</v>
      </c>
      <c r="C2" s="2" t="s">
        <v>74</v>
      </c>
    </row>
    <row r="3" spans="1:3">
      <c r="A3" s="3" t="s">
        <v>158</v>
      </c>
    </row>
    <row r="4" spans="1:3">
      <c r="A4" s="4" t="s">
        <v>337</v>
      </c>
      <c r="B4" s="7" t="n">
        <v>-2528121</v>
      </c>
      <c r="C4" s="7" t="n">
        <v>-1736239</v>
      </c>
    </row>
    <row r="5" spans="1:3">
      <c r="A5" s="4" t="s">
        <v>338</v>
      </c>
      <c r="B5" s="5" t="n">
        <v>45263070</v>
      </c>
      <c r="C5" s="5" t="n">
        <v>37097694</v>
      </c>
    </row>
    <row r="6" spans="1:3">
      <c r="A6" s="4" t="s">
        <v>339</v>
      </c>
      <c r="B6" s="4" t="s">
        <v>34</v>
      </c>
      <c r="C6" s="4" t="s">
        <v>34</v>
      </c>
    </row>
    <row r="7" spans="1:3">
      <c r="A7" s="4" t="s">
        <v>340</v>
      </c>
      <c r="B7" s="5" t="n">
        <v>45263070</v>
      </c>
      <c r="C7" s="5" t="n">
        <v>37097694</v>
      </c>
    </row>
    <row r="8" spans="1:3">
      <c r="A8" s="3" t="s">
        <v>341</v>
      </c>
    </row>
    <row r="9" spans="1:3">
      <c r="A9" s="4" t="s">
        <v>342</v>
      </c>
      <c r="B9" s="9" t="n">
        <v>-0.06</v>
      </c>
      <c r="C9" s="9" t="n">
        <v>-0.05</v>
      </c>
    </row>
    <row r="10" spans="1:3">
      <c r="A10" s="4" t="s">
        <v>343</v>
      </c>
      <c r="B10" s="9" t="n">
        <v>-0.06</v>
      </c>
      <c r="C10" s="9" t="n">
        <v>-0.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100</v>
      </c>
    </row>
    <row r="2" spans="1:3">
      <c r="B2" s="2" t="s">
        <v>2</v>
      </c>
      <c r="C2" s="2" t="s">
        <v>30</v>
      </c>
    </row>
    <row r="3" spans="1:3">
      <c r="A3" s="3" t="s">
        <v>345</v>
      </c>
    </row>
    <row r="4" spans="1:3">
      <c r="A4" s="4" t="s">
        <v>346</v>
      </c>
      <c r="B4" s="5" t="n">
        <v>2421103</v>
      </c>
      <c r="C4" s="5" t="n">
        <v>2228603</v>
      </c>
    </row>
    <row r="5" spans="1:3">
      <c r="A5" s="4" t="s">
        <v>347</v>
      </c>
    </row>
    <row r="6" spans="1:3">
      <c r="A6" s="3" t="s">
        <v>345</v>
      </c>
    </row>
    <row r="7" spans="1:3">
      <c r="A7" s="4" t="s">
        <v>346</v>
      </c>
      <c r="B7" s="5" t="n">
        <v>100000</v>
      </c>
      <c r="C7" s="5" t="n">
        <v>100000</v>
      </c>
    </row>
    <row r="8" spans="1:3">
      <c r="A8" s="4" t="s">
        <v>348</v>
      </c>
    </row>
    <row r="9" spans="1:3">
      <c r="A9" s="3" t="s">
        <v>345</v>
      </c>
    </row>
    <row r="10" spans="1:3">
      <c r="A10" s="4" t="s">
        <v>346</v>
      </c>
      <c r="B10" s="5" t="n">
        <v>2321103</v>
      </c>
      <c r="C10" s="5" t="n">
        <v>21286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349</v>
      </c>
      <c r="B1" s="2" t="s">
        <v>350</v>
      </c>
      <c r="C1" s="2" t="s">
        <v>350</v>
      </c>
      <c r="D1" s="2" t="s">
        <v>350</v>
      </c>
      <c r="E1" s="2" t="s">
        <v>2</v>
      </c>
      <c r="F1" s="2" t="s">
        <v>30</v>
      </c>
    </row>
    <row r="2" spans="1:6">
      <c r="A2" s="3" t="s">
        <v>351</v>
      </c>
    </row>
    <row r="3" spans="1:6">
      <c r="A3" s="4" t="s">
        <v>352</v>
      </c>
      <c r="E3" s="5" t="n">
        <v>100000</v>
      </c>
      <c r="F3" s="5" t="n">
        <v>100000</v>
      </c>
    </row>
    <row r="4" spans="1:6">
      <c r="A4" s="4" t="s">
        <v>353</v>
      </c>
      <c r="E4" s="7" t="n">
        <v>2321103</v>
      </c>
      <c r="F4" s="7" t="n">
        <v>2128603</v>
      </c>
    </row>
    <row r="5" spans="1:6">
      <c r="A5" s="4" t="s">
        <v>354</v>
      </c>
    </row>
    <row r="6" spans="1:6">
      <c r="A6" s="3" t="s">
        <v>351</v>
      </c>
    </row>
    <row r="7" spans="1:6">
      <c r="A7" s="4" t="s">
        <v>355</v>
      </c>
      <c r="B7" s="7" t="n">
        <v>30000</v>
      </c>
      <c r="C7" s="7" t="n">
        <v>30000</v>
      </c>
      <c r="D7" s="7" t="n">
        <v>30000</v>
      </c>
    </row>
    <row r="8" spans="1:6">
      <c r="A8" s="4" t="s">
        <v>356</v>
      </c>
      <c r="B8" s="7" t="n">
        <v>25</v>
      </c>
      <c r="C8" s="7" t="n">
        <v>25</v>
      </c>
      <c r="D8" s="7" t="n">
        <v>25</v>
      </c>
    </row>
    <row r="9" spans="1:6">
      <c r="A9" s="4" t="s">
        <v>357</v>
      </c>
      <c r="B9" s="4" t="s">
        <v>358</v>
      </c>
      <c r="C9" s="4" t="s">
        <v>359</v>
      </c>
      <c r="D9" s="4" t="s">
        <v>359</v>
      </c>
    </row>
    <row r="10" spans="1:6">
      <c r="A10" s="4" t="s">
        <v>360</v>
      </c>
    </row>
    <row r="11" spans="1:6">
      <c r="A11" s="3" t="s">
        <v>351</v>
      </c>
    </row>
    <row r="12" spans="1:6">
      <c r="A12" s="4" t="s">
        <v>355</v>
      </c>
      <c r="B12" s="7" t="n">
        <v>70000</v>
      </c>
      <c r="C12" s="7" t="n">
        <v>70000</v>
      </c>
      <c r="D12" s="7" t="n">
        <v>70000</v>
      </c>
    </row>
    <row r="13" spans="1:6">
      <c r="A13" s="4" t="s">
        <v>356</v>
      </c>
      <c r="B13" s="7" t="n">
        <v>25</v>
      </c>
      <c r="C13" s="7" t="n">
        <v>25</v>
      </c>
      <c r="D13" s="7" t="n">
        <v>25</v>
      </c>
    </row>
    <row r="14" spans="1:6">
      <c r="A14" s="4" t="s">
        <v>357</v>
      </c>
      <c r="B14" s="4" t="s">
        <v>358</v>
      </c>
      <c r="C14" s="4" t="s">
        <v>359</v>
      </c>
      <c r="D14" s="4" t="s">
        <v>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s>
  <sheetData>
    <row r="1" spans="1:4">
      <c r="A1" s="1" t="s">
        <v>361</v>
      </c>
      <c r="C1" s="2" t="s">
        <v>1</v>
      </c>
      <c r="D1" s="2" t="s">
        <v>100</v>
      </c>
    </row>
    <row r="2" spans="1:4">
      <c r="C2" s="2" t="s">
        <v>2</v>
      </c>
      <c r="D2" s="2" t="s">
        <v>30</v>
      </c>
    </row>
    <row r="3" spans="1:4">
      <c r="A3" s="3" t="s">
        <v>362</v>
      </c>
    </row>
    <row r="4" spans="1:4">
      <c r="A4" s="4" t="s">
        <v>363</v>
      </c>
      <c r="C4" s="7" t="n">
        <v>2150000</v>
      </c>
      <c r="D4" s="7" t="n">
        <v>1350472</v>
      </c>
    </row>
    <row r="5" spans="1:4">
      <c r="A5" s="4" t="s">
        <v>364</v>
      </c>
      <c r="C5" s="4" t="s">
        <v>34</v>
      </c>
      <c r="D5" s="5" t="n">
        <v>4953926</v>
      </c>
    </row>
    <row r="6" spans="1:4">
      <c r="A6" s="4" t="s">
        <v>365</v>
      </c>
    </row>
    <row r="7" spans="1:4">
      <c r="A7" s="3" t="s">
        <v>362</v>
      </c>
    </row>
    <row r="8" spans="1:4">
      <c r="A8" s="4" t="s">
        <v>363</v>
      </c>
      <c r="C8" s="5" t="n">
        <v>2000000</v>
      </c>
      <c r="D8" s="4" t="s">
        <v>34</v>
      </c>
    </row>
    <row r="9" spans="1:4">
      <c r="A9" s="4" t="s">
        <v>364</v>
      </c>
      <c r="C9" s="4" t="s">
        <v>34</v>
      </c>
      <c r="D9" s="7" t="n">
        <v>2000000</v>
      </c>
    </row>
    <row r="10" spans="1:4">
      <c r="A10" s="4" t="s">
        <v>366</v>
      </c>
      <c r="C10" s="4" t="s">
        <v>367</v>
      </c>
      <c r="D10" s="4" t="s">
        <v>367</v>
      </c>
    </row>
    <row r="11" spans="1:4">
      <c r="A11" s="4" t="s">
        <v>368</v>
      </c>
    </row>
    <row r="12" spans="1:4">
      <c r="A12" s="3" t="s">
        <v>362</v>
      </c>
    </row>
    <row r="13" spans="1:4">
      <c r="A13" s="4" t="s">
        <v>369</v>
      </c>
      <c r="D13" s="7" t="n">
        <v>1000000</v>
      </c>
    </row>
    <row r="14" spans="1:4">
      <c r="A14" s="4" t="s">
        <v>370</v>
      </c>
      <c r="D14" s="4" t="s">
        <v>371</v>
      </c>
    </row>
    <row r="15" spans="1:4">
      <c r="A15" s="4" t="s">
        <v>372</v>
      </c>
      <c r="D15" s="4" t="s">
        <v>373</v>
      </c>
    </row>
    <row r="16" spans="1:4">
      <c r="A16" s="4" t="s">
        <v>374</v>
      </c>
    </row>
    <row r="17" spans="1:4">
      <c r="A17" s="3" t="s">
        <v>362</v>
      </c>
    </row>
    <row r="18" spans="1:4">
      <c r="A18" s="4" t="s">
        <v>363</v>
      </c>
      <c r="C18" s="7" t="n">
        <v>150000</v>
      </c>
      <c r="D18" s="7" t="n">
        <v>150000</v>
      </c>
    </row>
    <row r="19" spans="1:4">
      <c r="A19" s="4" t="s">
        <v>366</v>
      </c>
      <c r="C19" s="4" t="s">
        <v>375</v>
      </c>
      <c r="D19" s="4" t="s">
        <v>375</v>
      </c>
    </row>
    <row r="20" spans="1:4">
      <c r="A20" s="4" t="s">
        <v>376</v>
      </c>
      <c r="C20" s="4" t="s">
        <v>377</v>
      </c>
      <c r="D20" s="4" t="s">
        <v>378</v>
      </c>
    </row>
    <row r="21" spans="1:4">
      <c r="A21" s="4" t="s">
        <v>379</v>
      </c>
      <c r="C21" s="4" t="s">
        <v>380</v>
      </c>
      <c r="D21" s="4" t="s">
        <v>381</v>
      </c>
    </row>
    <row r="22" spans="1:4">
      <c r="A22" s="4" t="s">
        <v>382</v>
      </c>
    </row>
    <row r="23" spans="1:4">
      <c r="A23" s="3" t="s">
        <v>362</v>
      </c>
    </row>
    <row r="24" spans="1:4">
      <c r="A24" s="4" t="s">
        <v>363</v>
      </c>
      <c r="B24" s="4" t="s">
        <v>383</v>
      </c>
      <c r="D24" s="7" t="n">
        <v>1200472</v>
      </c>
    </row>
    <row r="25" spans="1:4">
      <c r="A25" s="4" t="s">
        <v>364</v>
      </c>
      <c r="B25" s="4" t="s">
        <v>383</v>
      </c>
      <c r="D25" s="7" t="n">
        <v>2953926</v>
      </c>
    </row>
    <row r="26" spans="1:4">
      <c r="A26" s="4" t="s">
        <v>366</v>
      </c>
      <c r="B26" s="4" t="s">
        <v>383</v>
      </c>
      <c r="D26" s="4" t="s">
        <v>384</v>
      </c>
    </row>
    <row r="27" spans="1:4">
      <c r="A27" s="4" t="s">
        <v>376</v>
      </c>
      <c r="C27" s="4" t="s">
        <v>385</v>
      </c>
    </row>
    <row r="28" spans="1:4">
      <c r="A28" s="4" t="s">
        <v>379</v>
      </c>
      <c r="C28" s="4" t="s">
        <v>386</v>
      </c>
    </row>
    <row r="29" spans="1:4">
      <c r="A29" s="4" t="s">
        <v>387</v>
      </c>
      <c r="D29" s="4" t="s">
        <v>388</v>
      </c>
    </row>
    <row r="30" spans="1:4"/>
    <row r="31" spans="1:4">
      <c r="A31" s="4" t="s">
        <v>383</v>
      </c>
      <c r="B31" s="4" t="s">
        <v>389</v>
      </c>
    </row>
  </sheetData>
  <mergeCells count="3">
    <mergeCell ref="A1:B2"/>
    <mergeCell ref="A30:C30"/>
    <mergeCell ref="B31:C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90</v>
      </c>
      <c r="B1" s="2" t="s">
        <v>1</v>
      </c>
    </row>
    <row r="2" spans="1:4">
      <c r="B2" s="2" t="s">
        <v>2</v>
      </c>
      <c r="C2" s="2" t="s">
        <v>74</v>
      </c>
      <c r="D2" s="2" t="s">
        <v>30</v>
      </c>
    </row>
    <row r="3" spans="1:4">
      <c r="A3" s="3" t="s">
        <v>391</v>
      </c>
    </row>
    <row r="4" spans="1:4">
      <c r="A4" s="4" t="s">
        <v>392</v>
      </c>
      <c r="B4" s="7" t="n">
        <v>3477945</v>
      </c>
      <c r="D4" s="7" t="n">
        <v>3159516</v>
      </c>
    </row>
    <row r="5" spans="1:4">
      <c r="A5" s="4" t="s">
        <v>393</v>
      </c>
      <c r="B5" s="4" t="s">
        <v>34</v>
      </c>
      <c r="D5" s="5" t="n">
        <v>742215</v>
      </c>
    </row>
    <row r="6" spans="1:4">
      <c r="A6" s="4" t="s">
        <v>394</v>
      </c>
      <c r="B6" s="5" t="n">
        <v>52675</v>
      </c>
      <c r="C6" s="7" t="n">
        <v>58003</v>
      </c>
    </row>
    <row r="7" spans="1:4">
      <c r="A7" s="4" t="s">
        <v>395</v>
      </c>
      <c r="B7" s="7" t="n">
        <v>585730</v>
      </c>
      <c r="C7" s="7" t="n">
        <v>1000000</v>
      </c>
    </row>
    <row r="8" spans="1:4">
      <c r="A8" s="4" t="s">
        <v>396</v>
      </c>
      <c r="B8" s="4" t="s">
        <v>138</v>
      </c>
    </row>
    <row r="9" spans="1:4">
      <c r="A9" s="4" t="s">
        <v>397</v>
      </c>
    </row>
    <row r="10" spans="1:4">
      <c r="A10" s="3" t="s">
        <v>391</v>
      </c>
    </row>
    <row r="11" spans="1:4">
      <c r="A11" s="4" t="s">
        <v>392</v>
      </c>
      <c r="B11" s="7" t="n">
        <v>150000</v>
      </c>
      <c r="D11" s="5" t="n">
        <v>150000</v>
      </c>
    </row>
    <row r="12" spans="1:4">
      <c r="A12" s="4" t="s">
        <v>393</v>
      </c>
      <c r="B12" s="4" t="s">
        <v>34</v>
      </c>
      <c r="D12" s="4" t="s">
        <v>34</v>
      </c>
    </row>
    <row r="13" spans="1:4">
      <c r="A13" s="4" t="s">
        <v>398</v>
      </c>
      <c r="B13" s="7" t="n">
        <v>150000</v>
      </c>
      <c r="D13" s="7" t="n">
        <v>150000</v>
      </c>
    </row>
    <row r="14" spans="1:4">
      <c r="A14" s="4" t="s">
        <v>366</v>
      </c>
      <c r="B14" s="4" t="s">
        <v>367</v>
      </c>
      <c r="D14" s="4" t="s">
        <v>367</v>
      </c>
    </row>
    <row r="15" spans="1:4">
      <c r="A15" s="4" t="s">
        <v>296</v>
      </c>
      <c r="B15" s="4" t="s">
        <v>399</v>
      </c>
    </row>
    <row r="16" spans="1:4">
      <c r="A16" s="4" t="s">
        <v>400</v>
      </c>
      <c r="B16" s="7" t="n">
        <v>7988</v>
      </c>
    </row>
    <row r="17" spans="1:4">
      <c r="A17" s="4" t="s">
        <v>394</v>
      </c>
      <c r="B17" s="5" t="n">
        <v>2357</v>
      </c>
    </row>
    <row r="18" spans="1:4">
      <c r="A18" s="4" t="s">
        <v>401</v>
      </c>
    </row>
    <row r="19" spans="1:4">
      <c r="A19" s="3" t="s">
        <v>391</v>
      </c>
    </row>
    <row r="20" spans="1:4">
      <c r="A20" s="4" t="s">
        <v>392</v>
      </c>
      <c r="B20" s="4" t="s">
        <v>34</v>
      </c>
      <c r="D20" s="7" t="n">
        <v>1009516</v>
      </c>
    </row>
    <row r="21" spans="1:4">
      <c r="A21" s="4" t="s">
        <v>393</v>
      </c>
      <c r="B21" s="4" t="s">
        <v>34</v>
      </c>
      <c r="D21" s="4" t="s">
        <v>34</v>
      </c>
    </row>
    <row r="22" spans="1:4">
      <c r="A22" s="4" t="s">
        <v>366</v>
      </c>
      <c r="B22" s="4" t="s">
        <v>367</v>
      </c>
      <c r="D22" s="4" t="s">
        <v>367</v>
      </c>
    </row>
    <row r="23" spans="1:4">
      <c r="A23" s="4" t="s">
        <v>296</v>
      </c>
      <c r="B23" s="4" t="s">
        <v>402</v>
      </c>
    </row>
    <row r="24" spans="1:4">
      <c r="A24" s="4" t="s">
        <v>400</v>
      </c>
      <c r="B24" s="7" t="n">
        <v>0</v>
      </c>
      <c r="D24" s="7" t="n">
        <v>5144</v>
      </c>
    </row>
    <row r="25" spans="1:4">
      <c r="A25" s="4" t="s">
        <v>394</v>
      </c>
      <c r="B25" s="5" t="n">
        <v>2987</v>
      </c>
    </row>
    <row r="26" spans="1:4">
      <c r="A26" s="4" t="s">
        <v>403</v>
      </c>
    </row>
    <row r="27" spans="1:4">
      <c r="A27" s="3" t="s">
        <v>391</v>
      </c>
    </row>
    <row r="28" spans="1:4">
      <c r="A28" s="4" t="s">
        <v>392</v>
      </c>
      <c r="B28" s="5" t="n">
        <v>2000000</v>
      </c>
      <c r="D28" s="5" t="n">
        <v>2000000</v>
      </c>
    </row>
    <row r="29" spans="1:4">
      <c r="A29" s="4" t="s">
        <v>393</v>
      </c>
      <c r="B29" s="4" t="s">
        <v>34</v>
      </c>
      <c r="D29" s="4" t="s">
        <v>34</v>
      </c>
    </row>
    <row r="30" spans="1:4">
      <c r="A30" s="4" t="s">
        <v>398</v>
      </c>
      <c r="B30" s="7" t="n">
        <v>2000000</v>
      </c>
      <c r="D30" s="7" t="n">
        <v>2000000</v>
      </c>
    </row>
    <row r="31" spans="1:4">
      <c r="A31" s="4" t="s">
        <v>366</v>
      </c>
      <c r="B31" s="4" t="s">
        <v>404</v>
      </c>
      <c r="D31" s="4" t="s">
        <v>404</v>
      </c>
    </row>
    <row r="32" spans="1:4">
      <c r="A32" s="4" t="s">
        <v>296</v>
      </c>
      <c r="B32" s="4" t="s">
        <v>405</v>
      </c>
    </row>
    <row r="33" spans="1:4">
      <c r="A33" s="4" t="s">
        <v>400</v>
      </c>
      <c r="B33" s="7" t="n">
        <v>13169</v>
      </c>
    </row>
    <row r="34" spans="1:4">
      <c r="A34" s="4" t="s">
        <v>394</v>
      </c>
      <c r="B34" s="5" t="n">
        <v>34521</v>
      </c>
    </row>
    <row r="35" spans="1:4">
      <c r="A35" s="4" t="s">
        <v>406</v>
      </c>
    </row>
    <row r="36" spans="1:4">
      <c r="A36" s="3" t="s">
        <v>391</v>
      </c>
    </row>
    <row r="37" spans="1:4">
      <c r="A37" s="4" t="s">
        <v>392</v>
      </c>
      <c r="B37" s="5" t="n">
        <v>742215</v>
      </c>
      <c r="D37" s="4" t="s">
        <v>34</v>
      </c>
    </row>
    <row r="38" spans="1:4">
      <c r="A38" s="4" t="s">
        <v>393</v>
      </c>
      <c r="B38" s="4" t="s">
        <v>34</v>
      </c>
      <c r="D38" s="5" t="n">
        <v>742215</v>
      </c>
    </row>
    <row r="39" spans="1:4">
      <c r="A39" s="4" t="s">
        <v>398</v>
      </c>
      <c r="B39" s="7" t="n">
        <v>1000000</v>
      </c>
      <c r="D39" s="7" t="n">
        <v>1000000</v>
      </c>
    </row>
    <row r="40" spans="1:4">
      <c r="A40" s="4" t="s">
        <v>366</v>
      </c>
      <c r="B40" s="4" t="s">
        <v>404</v>
      </c>
      <c r="D40" s="4" t="s">
        <v>404</v>
      </c>
    </row>
    <row r="41" spans="1:4">
      <c r="A41" s="4" t="s">
        <v>296</v>
      </c>
      <c r="B41" s="4" t="s">
        <v>407</v>
      </c>
    </row>
    <row r="42" spans="1:4">
      <c r="A42" s="4" t="s">
        <v>400</v>
      </c>
      <c r="B42" s="7" t="n">
        <v>25906</v>
      </c>
    </row>
    <row r="43" spans="1:4">
      <c r="A43" s="4" t="s">
        <v>394</v>
      </c>
      <c r="B43" s="5" t="n">
        <v>12811</v>
      </c>
    </row>
    <row r="44" spans="1:4">
      <c r="A44" s="4" t="s">
        <v>395</v>
      </c>
      <c r="B44" s="7" t="n">
        <v>1000000</v>
      </c>
    </row>
    <row r="45" spans="1:4">
      <c r="A45" s="4" t="s">
        <v>408</v>
      </c>
      <c r="B45" s="10" t="n">
        <v>295347.12</v>
      </c>
    </row>
    <row r="46" spans="1:4">
      <c r="A46" s="4" t="s">
        <v>409</v>
      </c>
    </row>
    <row r="47" spans="1:4">
      <c r="A47" s="3" t="s">
        <v>391</v>
      </c>
    </row>
    <row r="48" spans="1:4">
      <c r="A48" s="4" t="s">
        <v>392</v>
      </c>
      <c r="B48" s="7" t="n">
        <v>585730</v>
      </c>
    </row>
    <row r="49" spans="1:4">
      <c r="A49" s="4" t="s">
        <v>393</v>
      </c>
      <c r="B49" s="4" t="s">
        <v>34</v>
      </c>
    </row>
    <row r="50" spans="1:4">
      <c r="A50" s="4" t="s">
        <v>366</v>
      </c>
      <c r="B50" s="4" t="s">
        <v>410</v>
      </c>
    </row>
    <row r="51" spans="1:4">
      <c r="A51" s="4" t="s">
        <v>296</v>
      </c>
      <c r="B51" s="4" t="s">
        <v>399</v>
      </c>
    </row>
    <row r="52" spans="1:4">
      <c r="A52" s="4" t="s">
        <v>400</v>
      </c>
      <c r="B52" s="7" t="n">
        <v>0</v>
      </c>
    </row>
    <row r="53" spans="1:4">
      <c r="A53" s="4" t="s">
        <v>394</v>
      </c>
      <c r="B53" s="7" t="n">
        <v>0</v>
      </c>
    </row>
    <row r="54" spans="1:4">
      <c r="A54" s="4" t="s">
        <v>396</v>
      </c>
      <c r="B54" s="4" t="s">
        <v>4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6"/>
    <col customWidth="1" max="2" min="2" width="21"/>
  </cols>
  <sheetData>
    <row r="1" spans="1:2">
      <c r="A1" s="1" t="s">
        <v>412</v>
      </c>
      <c r="B1" s="2" t="s">
        <v>1</v>
      </c>
    </row>
    <row r="2" spans="1:2">
      <c r="B2" s="2" t="s">
        <v>413</v>
      </c>
    </row>
    <row r="3" spans="1:2">
      <c r="A3" s="4" t="s">
        <v>414</v>
      </c>
      <c r="B3" s="7" t="n">
        <v>10206129</v>
      </c>
    </row>
    <row r="4" spans="1:2">
      <c r="A4" s="4" t="s">
        <v>415</v>
      </c>
      <c r="B4" s="5" t="n">
        <v>585730</v>
      </c>
    </row>
    <row r="5" spans="1:2">
      <c r="A5" s="4" t="s">
        <v>416</v>
      </c>
      <c r="B5" s="5" t="n">
        <v>-1068223</v>
      </c>
    </row>
    <row r="6" spans="1:2">
      <c r="A6" s="4" t="s">
        <v>417</v>
      </c>
      <c r="B6" s="5" t="n">
        <v>-4095691</v>
      </c>
    </row>
    <row r="7" spans="1:2">
      <c r="A7" s="4" t="s">
        <v>418</v>
      </c>
      <c r="B7" s="4" t="s">
        <v>34</v>
      </c>
    </row>
    <row r="8" spans="1:2">
      <c r="A8" s="4" t="s">
        <v>419</v>
      </c>
      <c r="B8" s="5" t="n">
        <v>5627945</v>
      </c>
    </row>
    <row r="9" spans="1:2">
      <c r="A9" s="4" t="s">
        <v>420</v>
      </c>
    </row>
    <row r="10" spans="1:2">
      <c r="A10" s="4" t="s">
        <v>414</v>
      </c>
      <c r="B10" s="5" t="n">
        <v>2000000</v>
      </c>
    </row>
    <row r="11" spans="1:2">
      <c r="A11" s="4" t="s">
        <v>415</v>
      </c>
      <c r="B11" s="4" t="s">
        <v>34</v>
      </c>
    </row>
    <row r="12" spans="1:2">
      <c r="A12" s="4" t="s">
        <v>416</v>
      </c>
      <c r="B12" s="4" t="s">
        <v>34</v>
      </c>
    </row>
    <row r="13" spans="1:2">
      <c r="A13" s="4" t="s">
        <v>417</v>
      </c>
      <c r="B13" s="4" t="s">
        <v>34</v>
      </c>
    </row>
    <row r="14" spans="1:2">
      <c r="A14" s="4" t="s">
        <v>418</v>
      </c>
      <c r="B14" s="4" t="s">
        <v>34</v>
      </c>
    </row>
    <row r="15" spans="1:2">
      <c r="A15" s="4" t="s">
        <v>419</v>
      </c>
      <c r="B15" s="5" t="n">
        <v>2000000</v>
      </c>
    </row>
    <row r="16" spans="1:2">
      <c r="A16" s="4" t="s">
        <v>421</v>
      </c>
    </row>
    <row r="17" spans="1:2">
      <c r="A17" s="4" t="s">
        <v>414</v>
      </c>
      <c r="B17" s="5" t="n">
        <v>150000</v>
      </c>
    </row>
    <row r="18" spans="1:2">
      <c r="A18" s="4" t="s">
        <v>415</v>
      </c>
      <c r="B18" s="4" t="s">
        <v>34</v>
      </c>
    </row>
    <row r="19" spans="1:2">
      <c r="A19" s="4" t="s">
        <v>416</v>
      </c>
      <c r="B19" s="4" t="s">
        <v>34</v>
      </c>
    </row>
    <row r="20" spans="1:2">
      <c r="A20" s="4" t="s">
        <v>417</v>
      </c>
      <c r="B20" s="4" t="s">
        <v>34</v>
      </c>
    </row>
    <row r="21" spans="1:2">
      <c r="A21" s="4" t="s">
        <v>418</v>
      </c>
      <c r="B21" s="4" t="s">
        <v>34</v>
      </c>
    </row>
    <row r="22" spans="1:2">
      <c r="A22" s="4" t="s">
        <v>419</v>
      </c>
      <c r="B22" s="5" t="n">
        <v>150000</v>
      </c>
    </row>
    <row r="23" spans="1:2">
      <c r="A23" s="4" t="s">
        <v>422</v>
      </c>
    </row>
    <row r="24" spans="1:2">
      <c r="A24" s="4" t="s">
        <v>414</v>
      </c>
      <c r="B24" s="5" t="n">
        <v>4154398</v>
      </c>
    </row>
    <row r="25" spans="1:2">
      <c r="A25" s="4" t="s">
        <v>415</v>
      </c>
      <c r="B25" s="4" t="s">
        <v>34</v>
      </c>
    </row>
    <row r="26" spans="1:2">
      <c r="A26" s="4" t="s">
        <v>416</v>
      </c>
      <c r="B26" s="5" t="n">
        <v>-58707</v>
      </c>
    </row>
    <row r="27" spans="1:2">
      <c r="A27" s="4" t="s">
        <v>417</v>
      </c>
      <c r="B27" s="5" t="n">
        <v>-4095691</v>
      </c>
    </row>
    <row r="28" spans="1:2">
      <c r="A28" s="4" t="s">
        <v>418</v>
      </c>
      <c r="B28" s="4" t="s">
        <v>34</v>
      </c>
    </row>
    <row r="29" spans="1:2">
      <c r="A29" s="4" t="s">
        <v>419</v>
      </c>
      <c r="B29" s="4" t="s">
        <v>34</v>
      </c>
    </row>
    <row r="30" spans="1:2">
      <c r="A30" s="4" t="s">
        <v>423</v>
      </c>
    </row>
    <row r="31" spans="1:2">
      <c r="A31" s="4" t="s">
        <v>414</v>
      </c>
      <c r="B31" s="5" t="n">
        <v>150000</v>
      </c>
    </row>
    <row r="32" spans="1:2">
      <c r="A32" s="4" t="s">
        <v>415</v>
      </c>
      <c r="B32" s="4" t="s">
        <v>34</v>
      </c>
    </row>
    <row r="33" spans="1:2">
      <c r="A33" s="4" t="s">
        <v>416</v>
      </c>
      <c r="B33" s="4" t="s">
        <v>34</v>
      </c>
    </row>
    <row r="34" spans="1:2">
      <c r="A34" s="4" t="s">
        <v>417</v>
      </c>
      <c r="B34" s="4" t="s">
        <v>34</v>
      </c>
    </row>
    <row r="35" spans="1:2">
      <c r="A35" s="4" t="s">
        <v>418</v>
      </c>
      <c r="B35" s="4" t="s">
        <v>34</v>
      </c>
    </row>
    <row r="36" spans="1:2">
      <c r="A36" s="4" t="s">
        <v>419</v>
      </c>
      <c r="B36" s="5" t="n">
        <v>150000</v>
      </c>
    </row>
    <row r="37" spans="1:2">
      <c r="A37" s="4" t="s">
        <v>424</v>
      </c>
    </row>
    <row r="38" spans="1:2">
      <c r="A38" s="4" t="s">
        <v>414</v>
      </c>
      <c r="B38" s="5" t="n">
        <v>1009516</v>
      </c>
    </row>
    <row r="39" spans="1:2">
      <c r="A39" s="4" t="s">
        <v>415</v>
      </c>
      <c r="B39" s="4" t="s">
        <v>34</v>
      </c>
    </row>
    <row r="40" spans="1:2">
      <c r="A40" s="4" t="s">
        <v>416</v>
      </c>
      <c r="B40" s="5" t="n">
        <v>-1009516</v>
      </c>
    </row>
    <row r="41" spans="1:2">
      <c r="A41" s="4" t="s">
        <v>417</v>
      </c>
      <c r="B41" s="4" t="s">
        <v>34</v>
      </c>
    </row>
    <row r="42" spans="1:2">
      <c r="A42" s="4" t="s">
        <v>418</v>
      </c>
      <c r="B42" s="4" t="s">
        <v>34</v>
      </c>
    </row>
    <row r="43" spans="1:2">
      <c r="A43" s="4" t="s">
        <v>419</v>
      </c>
      <c r="B43" s="4" t="s">
        <v>34</v>
      </c>
    </row>
    <row r="44" spans="1:2">
      <c r="A44" s="4" t="s">
        <v>425</v>
      </c>
    </row>
    <row r="45" spans="1:2">
      <c r="A45" s="4" t="s">
        <v>414</v>
      </c>
      <c r="B45" s="5" t="n">
        <v>2000000</v>
      </c>
    </row>
    <row r="46" spans="1:2">
      <c r="A46" s="4" t="s">
        <v>415</v>
      </c>
      <c r="B46" s="4" t="s">
        <v>34</v>
      </c>
    </row>
    <row r="47" spans="1:2">
      <c r="A47" s="4" t="s">
        <v>416</v>
      </c>
      <c r="B47" s="4" t="s">
        <v>34</v>
      </c>
    </row>
    <row r="48" spans="1:2">
      <c r="A48" s="4" t="s">
        <v>417</v>
      </c>
      <c r="B48" s="4" t="s">
        <v>34</v>
      </c>
    </row>
    <row r="49" spans="1:2">
      <c r="A49" s="4" t="s">
        <v>418</v>
      </c>
      <c r="B49" s="4" t="s">
        <v>34</v>
      </c>
    </row>
    <row r="50" spans="1:2">
      <c r="A50" s="4" t="s">
        <v>419</v>
      </c>
      <c r="B50" s="5" t="n">
        <v>2000000</v>
      </c>
    </row>
    <row r="51" spans="1:2">
      <c r="A51" s="4" t="s">
        <v>426</v>
      </c>
    </row>
    <row r="52" spans="1:2">
      <c r="A52" s="4" t="s">
        <v>414</v>
      </c>
      <c r="B52" s="5" t="n">
        <v>742215</v>
      </c>
    </row>
    <row r="53" spans="1:2">
      <c r="A53" s="4" t="s">
        <v>415</v>
      </c>
      <c r="B53" s="4" t="s">
        <v>34</v>
      </c>
    </row>
    <row r="54" spans="1:2">
      <c r="A54" s="4" t="s">
        <v>416</v>
      </c>
      <c r="B54" s="4" t="s">
        <v>34</v>
      </c>
    </row>
    <row r="55" spans="1:2">
      <c r="A55" s="4" t="s">
        <v>417</v>
      </c>
      <c r="B55" s="4" t="s">
        <v>34</v>
      </c>
    </row>
    <row r="56" spans="1:2">
      <c r="A56" s="4" t="s">
        <v>418</v>
      </c>
      <c r="B56" s="4" t="s">
        <v>34</v>
      </c>
    </row>
    <row r="57" spans="1:2">
      <c r="A57" s="4" t="s">
        <v>419</v>
      </c>
      <c r="B57" s="5" t="n">
        <v>742215</v>
      </c>
    </row>
    <row r="58" spans="1:2">
      <c r="A58" s="4" t="s">
        <v>427</v>
      </c>
    </row>
    <row r="59" spans="1:2">
      <c r="A59" s="4" t="s">
        <v>414</v>
      </c>
      <c r="B59" s="4" t="s">
        <v>34</v>
      </c>
    </row>
    <row r="60" spans="1:2">
      <c r="A60" s="4" t="s">
        <v>415</v>
      </c>
      <c r="B60" s="5" t="n">
        <v>585730</v>
      </c>
    </row>
    <row r="61" spans="1:2">
      <c r="A61" s="4" t="s">
        <v>416</v>
      </c>
      <c r="B61" s="4" t="s">
        <v>34</v>
      </c>
    </row>
    <row r="62" spans="1:2">
      <c r="A62" s="4" t="s">
        <v>417</v>
      </c>
      <c r="B62" s="4" t="s">
        <v>34</v>
      </c>
    </row>
    <row r="63" spans="1:2">
      <c r="A63" s="4" t="s">
        <v>418</v>
      </c>
      <c r="B63" s="4" t="s">
        <v>34</v>
      </c>
    </row>
    <row r="64" spans="1:2">
      <c r="A64" s="4" t="s">
        <v>419</v>
      </c>
      <c r="B64" s="7" t="n">
        <v>5857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8</v>
      </c>
      <c r="B1" s="2" t="s">
        <v>1</v>
      </c>
    </row>
    <row r="2" spans="1:3">
      <c r="B2" s="2" t="s">
        <v>2</v>
      </c>
      <c r="C2" s="2" t="s">
        <v>74</v>
      </c>
    </row>
    <row r="3" spans="1:3">
      <c r="A3" s="3" t="s">
        <v>429</v>
      </c>
    </row>
    <row r="4" spans="1:3">
      <c r="A4" s="4" t="s">
        <v>430</v>
      </c>
      <c r="B4" s="7" t="n">
        <v>33288</v>
      </c>
    </row>
    <row r="5" spans="1:3">
      <c r="A5" s="4" t="s">
        <v>431</v>
      </c>
      <c r="B5" s="5" t="n">
        <v>52675</v>
      </c>
      <c r="C5" s="7" t="n">
        <v>58003</v>
      </c>
    </row>
    <row r="6" spans="1:3">
      <c r="A6" s="4" t="s">
        <v>432</v>
      </c>
      <c r="B6" s="7" t="n">
        <v>920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33</v>
      </c>
      <c r="B1" s="2" t="s">
        <v>413</v>
      </c>
    </row>
    <row r="2" spans="1:2">
      <c r="A2" s="3" t="s">
        <v>164</v>
      </c>
    </row>
    <row r="3" spans="1:2">
      <c r="A3" s="5" t="n">
        <v>2018</v>
      </c>
      <c r="B3" s="7" t="n">
        <v>434421</v>
      </c>
    </row>
    <row r="4" spans="1:2">
      <c r="A4" s="5" t="n">
        <v>2019</v>
      </c>
      <c r="B4" s="5" t="n">
        <v>440973</v>
      </c>
    </row>
    <row r="5" spans="1:2">
      <c r="A5" s="5" t="n">
        <v>2020</v>
      </c>
      <c r="B5" s="5" t="n">
        <v>447723</v>
      </c>
    </row>
    <row r="6" spans="1:2">
      <c r="A6" s="5" t="n">
        <v>2021</v>
      </c>
      <c r="B6" s="5" t="n">
        <v>292780</v>
      </c>
    </row>
    <row r="7" spans="1:2">
      <c r="A7" s="5" t="n">
        <v>2022</v>
      </c>
      <c r="B7" s="5" t="n">
        <v>245973</v>
      </c>
    </row>
    <row r="8" spans="1:2">
      <c r="A8" s="4" t="s">
        <v>434</v>
      </c>
      <c r="B8" s="5" t="n">
        <v>989184</v>
      </c>
    </row>
    <row r="9" spans="1:2">
      <c r="A9" s="4" t="s">
        <v>435</v>
      </c>
      <c r="B9" s="7" t="n">
        <v>28510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99</v>
      </c>
      <c r="B1" s="2" t="s">
        <v>1</v>
      </c>
      <c r="D1" s="2" t="s">
        <v>100</v>
      </c>
    </row>
    <row r="2" spans="1:4">
      <c r="B2" s="2" t="s">
        <v>2</v>
      </c>
      <c r="C2" s="2" t="s">
        <v>74</v>
      </c>
      <c r="D2" s="2" t="s">
        <v>30</v>
      </c>
    </row>
    <row r="3" spans="1:4">
      <c r="A3" s="3" t="s">
        <v>101</v>
      </c>
    </row>
    <row r="4" spans="1:4">
      <c r="A4" s="4" t="s">
        <v>95</v>
      </c>
      <c r="B4" s="7" t="n">
        <v>-2528121</v>
      </c>
      <c r="C4" s="7" t="n">
        <v>-1736239</v>
      </c>
    </row>
    <row r="5" spans="1:4">
      <c r="A5" s="3" t="s">
        <v>102</v>
      </c>
    </row>
    <row r="6" spans="1:4">
      <c r="A6" s="4" t="s">
        <v>103</v>
      </c>
      <c r="B6" s="5" t="n">
        <v>289260</v>
      </c>
      <c r="C6" s="5" t="n">
        <v>11780</v>
      </c>
    </row>
    <row r="7" spans="1:4">
      <c r="A7" s="4" t="s">
        <v>104</v>
      </c>
      <c r="B7" s="5" t="n">
        <v>13752</v>
      </c>
      <c r="C7" s="5" t="n">
        <v>45391</v>
      </c>
    </row>
    <row r="8" spans="1:4">
      <c r="A8" s="4" t="s">
        <v>105</v>
      </c>
      <c r="B8" s="4" t="s">
        <v>34</v>
      </c>
      <c r="C8" s="5" t="n">
        <v>51374</v>
      </c>
    </row>
    <row r="9" spans="1:4">
      <c r="A9" s="4" t="s">
        <v>106</v>
      </c>
      <c r="B9" s="4" t="s">
        <v>34</v>
      </c>
      <c r="C9" s="5" t="n">
        <v>431211</v>
      </c>
    </row>
    <row r="10" spans="1:4">
      <c r="A10" s="4" t="s">
        <v>107</v>
      </c>
      <c r="B10" s="5" t="n">
        <v>66149</v>
      </c>
      <c r="C10" s="4" t="s">
        <v>34</v>
      </c>
    </row>
    <row r="11" spans="1:4">
      <c r="A11" s="3" t="s">
        <v>108</v>
      </c>
    </row>
    <row r="12" spans="1:4">
      <c r="A12" s="4" t="s">
        <v>109</v>
      </c>
      <c r="B12" s="5" t="n">
        <v>-32307</v>
      </c>
      <c r="C12" s="5" t="n">
        <v>-42408</v>
      </c>
    </row>
    <row r="13" spans="1:4">
      <c r="A13" s="4" t="s">
        <v>110</v>
      </c>
      <c r="C13" s="5" t="n">
        <v>45469</v>
      </c>
    </row>
    <row r="14" spans="1:4">
      <c r="A14" s="4" t="s">
        <v>111</v>
      </c>
      <c r="B14" s="5" t="n">
        <v>3727536</v>
      </c>
      <c r="C14" s="4" t="s">
        <v>34</v>
      </c>
    </row>
    <row r="15" spans="1:4">
      <c r="A15" s="4" t="s">
        <v>112</v>
      </c>
      <c r="B15" s="5" t="n">
        <v>-413051</v>
      </c>
      <c r="C15" s="5" t="n">
        <v>95326</v>
      </c>
    </row>
    <row r="16" spans="1:4">
      <c r="A16" s="4" t="s">
        <v>38</v>
      </c>
      <c r="B16" s="5" t="n">
        <v>166170</v>
      </c>
      <c r="C16" s="4" t="s">
        <v>34</v>
      </c>
    </row>
    <row r="17" spans="1:4">
      <c r="A17" s="4" t="s">
        <v>40</v>
      </c>
      <c r="B17" s="5" t="n">
        <v>-462167</v>
      </c>
      <c r="C17" s="5" t="n">
        <v>-19885</v>
      </c>
    </row>
    <row r="18" spans="1:4">
      <c r="A18" s="4" t="s">
        <v>48</v>
      </c>
      <c r="B18" s="5" t="n">
        <v>-3530780</v>
      </c>
      <c r="C18" s="5" t="n">
        <v>-58864</v>
      </c>
    </row>
    <row r="19" spans="1:4">
      <c r="A19" s="4" t="s">
        <v>49</v>
      </c>
      <c r="B19" s="5" t="n">
        <v>1049575</v>
      </c>
      <c r="C19" s="5" t="n">
        <v>11513</v>
      </c>
    </row>
    <row r="20" spans="1:4">
      <c r="A20" s="4" t="s">
        <v>50</v>
      </c>
      <c r="B20" s="5" t="n">
        <v>63090</v>
      </c>
      <c r="C20" s="5" t="n">
        <v>329271</v>
      </c>
    </row>
    <row r="21" spans="1:4">
      <c r="A21" s="4" t="s">
        <v>113</v>
      </c>
      <c r="B21" s="5" t="n">
        <v>-1590894</v>
      </c>
      <c r="C21" s="5" t="n">
        <v>-836061</v>
      </c>
    </row>
    <row r="22" spans="1:4">
      <c r="A22" s="3" t="s">
        <v>114</v>
      </c>
    </row>
    <row r="23" spans="1:4">
      <c r="A23" s="4" t="s">
        <v>115</v>
      </c>
      <c r="B23" s="5" t="n">
        <v>21476</v>
      </c>
      <c r="C23" s="4" t="s">
        <v>34</v>
      </c>
      <c r="D23" s="7" t="n">
        <v>202703</v>
      </c>
    </row>
    <row r="24" spans="1:4">
      <c r="A24" s="4" t="s">
        <v>116</v>
      </c>
      <c r="B24" s="5" t="n">
        <v>-22884</v>
      </c>
      <c r="C24" s="5" t="n">
        <v>-7484</v>
      </c>
    </row>
    <row r="25" spans="1:4">
      <c r="A25" s="4" t="s">
        <v>117</v>
      </c>
      <c r="B25" s="4" t="s">
        <v>34</v>
      </c>
      <c r="C25" s="5" t="n">
        <v>-725083</v>
      </c>
    </row>
    <row r="26" spans="1:4">
      <c r="A26" s="4" t="s">
        <v>118</v>
      </c>
      <c r="B26" s="5" t="n">
        <v>-1408</v>
      </c>
      <c r="C26" s="5" t="n">
        <v>-732567</v>
      </c>
    </row>
    <row r="27" spans="1:4">
      <c r="A27" s="3" t="s">
        <v>119</v>
      </c>
    </row>
    <row r="28" spans="1:4">
      <c r="A28" s="4" t="s">
        <v>120</v>
      </c>
      <c r="B28" s="4" t="s">
        <v>34</v>
      </c>
      <c r="C28" s="5" t="n">
        <v>2000000</v>
      </c>
    </row>
    <row r="29" spans="1:4">
      <c r="A29" s="4" t="s">
        <v>121</v>
      </c>
      <c r="B29" s="5" t="n">
        <v>-58707</v>
      </c>
      <c r="C29" s="4" t="s">
        <v>34</v>
      </c>
    </row>
    <row r="30" spans="1:4">
      <c r="A30" s="4" t="s">
        <v>122</v>
      </c>
      <c r="B30" s="5" t="n">
        <v>585730</v>
      </c>
      <c r="C30" s="5" t="n">
        <v>1000000</v>
      </c>
    </row>
    <row r="31" spans="1:4">
      <c r="A31" s="4" t="s">
        <v>123</v>
      </c>
      <c r="B31" s="5" t="n">
        <v>-1009516</v>
      </c>
      <c r="C31" s="5" t="n">
        <v>-35100</v>
      </c>
    </row>
    <row r="32" spans="1:4">
      <c r="A32" s="4" t="s">
        <v>124</v>
      </c>
      <c r="B32" s="5" t="n">
        <v>-482493</v>
      </c>
      <c r="C32" s="5" t="n">
        <v>2964900</v>
      </c>
    </row>
    <row r="33" spans="1:4">
      <c r="A33" s="4" t="s">
        <v>125</v>
      </c>
      <c r="B33" s="5" t="n">
        <v>3125</v>
      </c>
      <c r="C33" s="4" t="s">
        <v>34</v>
      </c>
    </row>
    <row r="34" spans="1:4">
      <c r="A34" s="4" t="s">
        <v>126</v>
      </c>
      <c r="B34" s="5" t="n">
        <v>-2071670</v>
      </c>
      <c r="C34" s="5" t="n">
        <v>1396272</v>
      </c>
    </row>
    <row r="35" spans="1:4">
      <c r="A35" s="4" t="s">
        <v>127</v>
      </c>
      <c r="B35" s="5" t="n">
        <v>3524029</v>
      </c>
      <c r="C35" s="5" t="n">
        <v>432044</v>
      </c>
      <c r="D35" s="5" t="n">
        <v>432044</v>
      </c>
    </row>
    <row r="36" spans="1:4">
      <c r="A36" s="4" t="s">
        <v>128</v>
      </c>
      <c r="B36" s="5" t="n">
        <v>1452359</v>
      </c>
      <c r="C36" s="5" t="n">
        <v>1828316</v>
      </c>
      <c r="D36" s="7" t="n">
        <v>3524029</v>
      </c>
    </row>
    <row r="37" spans="1:4">
      <c r="A37" s="3" t="s">
        <v>129</v>
      </c>
    </row>
    <row r="38" spans="1:4">
      <c r="A38" s="4" t="s">
        <v>130</v>
      </c>
      <c r="B38" s="5" t="n">
        <v>43131</v>
      </c>
      <c r="C38" s="5" t="n">
        <v>35000</v>
      </c>
    </row>
    <row r="39" spans="1:4">
      <c r="A39" s="4" t="s">
        <v>131</v>
      </c>
      <c r="B39" s="4" t="s">
        <v>34</v>
      </c>
      <c r="C39" s="4" t="s">
        <v>34</v>
      </c>
    </row>
    <row r="40" spans="1:4">
      <c r="A40" s="3" t="s">
        <v>132</v>
      </c>
    </row>
    <row r="41" spans="1:4">
      <c r="A41" s="4" t="s">
        <v>133</v>
      </c>
      <c r="B41" s="4" t="s">
        <v>34</v>
      </c>
      <c r="C41" s="5" t="n">
        <v>1150900</v>
      </c>
    </row>
    <row r="42" spans="1:4">
      <c r="A42" s="4" t="s">
        <v>134</v>
      </c>
      <c r="B42" s="7" t="n">
        <v>8212925</v>
      </c>
      <c r="C42" s="4" t="s">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37"/>
    <col customWidth="1" max="2" min="2" width="80"/>
    <col customWidth="1" max="3" min="3" width="24"/>
    <col customWidth="1" max="4" min="4" width="21"/>
    <col customWidth="1" max="5" min="5" width="21"/>
  </cols>
  <sheetData>
    <row r="1" spans="1:5">
      <c r="A1" s="1" t="s">
        <v>436</v>
      </c>
      <c r="B1" s="2" t="s">
        <v>437</v>
      </c>
      <c r="C1" s="2" t="s">
        <v>438</v>
      </c>
      <c r="D1" s="2" t="s">
        <v>439</v>
      </c>
      <c r="E1" s="2" t="s">
        <v>440</v>
      </c>
    </row>
    <row r="2" spans="1:5">
      <c r="A2" s="3" t="s">
        <v>441</v>
      </c>
    </row>
    <row r="3" spans="1:5">
      <c r="A3" s="4" t="s">
        <v>442</v>
      </c>
      <c r="C3" s="7" t="n">
        <v>108199</v>
      </c>
      <c r="D3" s="7" t="n">
        <v>105770</v>
      </c>
    </row>
    <row r="4" spans="1:5">
      <c r="A4" s="4" t="s">
        <v>443</v>
      </c>
      <c r="C4" s="5" t="n">
        <v>4000</v>
      </c>
    </row>
    <row r="5" spans="1:5">
      <c r="A5" s="4" t="s">
        <v>444</v>
      </c>
    </row>
    <row r="6" spans="1:5">
      <c r="A6" s="3" t="s">
        <v>441</v>
      </c>
    </row>
    <row r="7" spans="1:5">
      <c r="A7" s="4" t="s">
        <v>442</v>
      </c>
      <c r="E7" s="7" t="n">
        <v>17550</v>
      </c>
    </row>
    <row r="8" spans="1:5">
      <c r="A8" s="4" t="s">
        <v>445</v>
      </c>
      <c r="E8" s="4" t="s">
        <v>446</v>
      </c>
    </row>
    <row r="9" spans="1:5">
      <c r="A9" s="4" t="s">
        <v>447</v>
      </c>
    </row>
    <row r="10" spans="1:5">
      <c r="A10" s="3" t="s">
        <v>441</v>
      </c>
    </row>
    <row r="11" spans="1:5">
      <c r="A11" s="4" t="s">
        <v>442</v>
      </c>
      <c r="C11" s="7" t="n">
        <v>17706</v>
      </c>
    </row>
    <row r="12" spans="1:5">
      <c r="A12" s="4" t="s">
        <v>448</v>
      </c>
      <c r="C12" s="10" t="n">
        <v>0.15</v>
      </c>
    </row>
    <row r="13" spans="1:5">
      <c r="A13" s="4" t="s">
        <v>449</v>
      </c>
      <c r="C13" s="5" t="n">
        <v>28275</v>
      </c>
    </row>
    <row r="14" spans="1:5">
      <c r="A14" s="4" t="s">
        <v>445</v>
      </c>
      <c r="C14" s="4" t="s">
        <v>450</v>
      </c>
    </row>
    <row r="15" spans="1:5">
      <c r="A15" s="4" t="s">
        <v>451</v>
      </c>
    </row>
    <row r="16" spans="1:5">
      <c r="A16" s="3" t="s">
        <v>441</v>
      </c>
    </row>
    <row r="17" spans="1:5">
      <c r="A17" s="4" t="s">
        <v>442</v>
      </c>
      <c r="B17" s="7" t="n">
        <v>30100</v>
      </c>
    </row>
    <row r="18" spans="1:5">
      <c r="A18" s="4" t="s">
        <v>452</v>
      </c>
      <c r="B18" s="5" t="n">
        <v>1</v>
      </c>
    </row>
    <row r="19" spans="1:5">
      <c r="A19" s="4" t="s">
        <v>453</v>
      </c>
      <c r="B19" s="4" t="s">
        <v>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455</v>
      </c>
      <c r="B1" s="2" t="s">
        <v>1</v>
      </c>
      <c r="C1" s="2" t="s">
        <v>100</v>
      </c>
    </row>
    <row r="2" spans="1:3">
      <c r="B2" s="2" t="s">
        <v>2</v>
      </c>
      <c r="C2" s="2" t="s">
        <v>30</v>
      </c>
    </row>
    <row r="3" spans="1:3">
      <c r="A3" s="3" t="s">
        <v>456</v>
      </c>
    </row>
    <row r="4" spans="1:3">
      <c r="A4" s="4" t="s">
        <v>457</v>
      </c>
      <c r="B4" s="7" t="n">
        <v>2321103</v>
      </c>
      <c r="C4" s="7" t="n">
        <v>2128603</v>
      </c>
    </row>
    <row r="5" spans="1:3">
      <c r="A5" s="4" t="s">
        <v>458</v>
      </c>
    </row>
    <row r="6" spans="1:3">
      <c r="A6" s="3" t="s">
        <v>459</v>
      </c>
    </row>
    <row r="7" spans="1:3">
      <c r="A7" s="4" t="s">
        <v>460</v>
      </c>
      <c r="B7" s="5" t="n">
        <v>100000</v>
      </c>
    </row>
    <row r="8" spans="1:3">
      <c r="A8" s="4" t="s">
        <v>461</v>
      </c>
      <c r="B8" s="5" t="n">
        <v>100000</v>
      </c>
    </row>
    <row r="9" spans="1:3">
      <c r="A9" s="4" t="s">
        <v>462</v>
      </c>
      <c r="B9" s="5" t="n">
        <v>100000</v>
      </c>
      <c r="C9" s="5" t="n">
        <v>100000</v>
      </c>
    </row>
    <row r="10" spans="1:3">
      <c r="A10" s="4" t="s">
        <v>463</v>
      </c>
      <c r="B10" s="5" t="n">
        <v>100000</v>
      </c>
      <c r="C10" s="5" t="n">
        <v>100000</v>
      </c>
    </row>
    <row r="11" spans="1:3">
      <c r="A11" s="3" t="s">
        <v>464</v>
      </c>
    </row>
    <row r="12" spans="1:3">
      <c r="A12" s="4" t="s">
        <v>460</v>
      </c>
      <c r="B12" s="7" t="n">
        <v>25</v>
      </c>
    </row>
    <row r="13" spans="1:3">
      <c r="A13" s="4" t="s">
        <v>461</v>
      </c>
      <c r="B13" s="5" t="n">
        <v>25</v>
      </c>
    </row>
    <row r="14" spans="1:3">
      <c r="A14" s="4" t="s">
        <v>462</v>
      </c>
      <c r="B14" s="5" t="n">
        <v>25</v>
      </c>
      <c r="C14" s="7" t="n">
        <v>25</v>
      </c>
    </row>
    <row r="15" spans="1:3">
      <c r="A15" s="4" t="s">
        <v>463</v>
      </c>
      <c r="B15" s="7" t="n">
        <v>25</v>
      </c>
      <c r="C15" s="7" t="n">
        <v>25</v>
      </c>
    </row>
    <row r="16" spans="1:3">
      <c r="A16" s="3" t="s">
        <v>465</v>
      </c>
    </row>
    <row r="17" spans="1:3">
      <c r="A17" s="4" t="s">
        <v>466</v>
      </c>
      <c r="B17" s="4" t="s">
        <v>467</v>
      </c>
    </row>
    <row r="18" spans="1:3">
      <c r="A18" s="4" t="s">
        <v>468</v>
      </c>
      <c r="B18"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469</v>
      </c>
      <c r="B1" s="2" t="s">
        <v>470</v>
      </c>
      <c r="C1" s="2" t="s">
        <v>350</v>
      </c>
      <c r="D1" s="2" t="s">
        <v>350</v>
      </c>
      <c r="E1" s="2" t="s">
        <v>350</v>
      </c>
      <c r="F1" s="2" t="s">
        <v>2</v>
      </c>
      <c r="G1" s="2" t="s">
        <v>30</v>
      </c>
    </row>
    <row r="2" spans="1:7">
      <c r="A2" s="3" t="s">
        <v>351</v>
      </c>
    </row>
    <row r="3" spans="1:7">
      <c r="A3" s="4" t="s">
        <v>352</v>
      </c>
      <c r="F3" s="5" t="n">
        <v>100000</v>
      </c>
      <c r="G3" s="5" t="n">
        <v>100000</v>
      </c>
    </row>
    <row r="4" spans="1:7">
      <c r="A4" s="4" t="s">
        <v>471</v>
      </c>
      <c r="B4" s="5" t="n">
        <v>8155146</v>
      </c>
    </row>
    <row r="5" spans="1:7">
      <c r="A5" s="4" t="s">
        <v>472</v>
      </c>
      <c r="B5" s="7" t="n">
        <v>6151233</v>
      </c>
    </row>
    <row r="6" spans="1:7">
      <c r="A6" s="4" t="s">
        <v>473</v>
      </c>
      <c r="F6" s="7" t="n">
        <v>14353057</v>
      </c>
    </row>
    <row r="7" spans="1:7">
      <c r="A7" s="4" t="s">
        <v>474</v>
      </c>
      <c r="F7" s="7" t="n">
        <v>8201824</v>
      </c>
    </row>
    <row r="8" spans="1:7">
      <c r="A8" s="4" t="s">
        <v>360</v>
      </c>
    </row>
    <row r="9" spans="1:7">
      <c r="A9" s="3" t="s">
        <v>351</v>
      </c>
    </row>
    <row r="10" spans="1:7">
      <c r="A10" s="4" t="s">
        <v>475</v>
      </c>
      <c r="C10" s="7" t="n">
        <v>70000</v>
      </c>
      <c r="D10" s="7" t="n">
        <v>70000</v>
      </c>
      <c r="E10" s="7" t="n">
        <v>70000</v>
      </c>
    </row>
    <row r="11" spans="1:7">
      <c r="A11" s="4" t="s">
        <v>476</v>
      </c>
      <c r="C11" s="7" t="n">
        <v>25</v>
      </c>
      <c r="D11" s="7" t="n">
        <v>25</v>
      </c>
      <c r="E11" s="7" t="n">
        <v>25</v>
      </c>
    </row>
    <row r="12" spans="1:7">
      <c r="A12" s="4" t="s">
        <v>357</v>
      </c>
      <c r="C12" s="4" t="s">
        <v>359</v>
      </c>
      <c r="D12" s="4" t="s">
        <v>358</v>
      </c>
      <c r="E12" s="4" t="s">
        <v>359</v>
      </c>
    </row>
    <row r="13" spans="1:7">
      <c r="A13" s="4" t="s">
        <v>354</v>
      </c>
    </row>
    <row r="14" spans="1:7">
      <c r="A14" s="3" t="s">
        <v>351</v>
      </c>
    </row>
    <row r="15" spans="1:7">
      <c r="A15" s="4" t="s">
        <v>475</v>
      </c>
      <c r="C15" s="7" t="n">
        <v>30000</v>
      </c>
      <c r="D15" s="7" t="n">
        <v>30000</v>
      </c>
      <c r="E15" s="7" t="n">
        <v>30000</v>
      </c>
    </row>
    <row r="16" spans="1:7">
      <c r="A16" s="4" t="s">
        <v>476</v>
      </c>
      <c r="C16" s="7" t="n">
        <v>25</v>
      </c>
      <c r="D16" s="7" t="n">
        <v>25</v>
      </c>
      <c r="E16" s="7" t="n">
        <v>25</v>
      </c>
    </row>
    <row r="17" spans="1:7">
      <c r="A17" s="4" t="s">
        <v>357</v>
      </c>
      <c r="C17" s="4" t="s">
        <v>359</v>
      </c>
      <c r="D17" s="4" t="s">
        <v>358</v>
      </c>
      <c r="E17" s="4" t="s">
        <v>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25"/>
  </cols>
  <sheetData>
    <row r="1" spans="1:2">
      <c r="A1" s="1" t="s">
        <v>477</v>
      </c>
      <c r="B1" s="2" t="s">
        <v>1</v>
      </c>
    </row>
    <row r="2" spans="1:2">
      <c r="B2" s="2" t="s">
        <v>2</v>
      </c>
    </row>
    <row r="3" spans="1:2">
      <c r="A3" s="4" t="s">
        <v>47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row>
    <row r="9" spans="1:2">
      <c r="A9" s="4" t="s">
        <v>479</v>
      </c>
      <c r="B9" s="4" t="s">
        <v>480</v>
      </c>
    </row>
    <row r="10" spans="1:2">
      <c r="A10" s="4" t="s">
        <v>488</v>
      </c>
    </row>
    <row r="11" spans="1:2">
      <c r="A11" s="4" t="s">
        <v>481</v>
      </c>
      <c r="B11" s="4" t="s">
        <v>489</v>
      </c>
    </row>
    <row r="12" spans="1:2">
      <c r="A12" s="4" t="s">
        <v>483</v>
      </c>
      <c r="B12" s="4" t="s">
        <v>490</v>
      </c>
    </row>
    <row r="13" spans="1:2">
      <c r="A13" s="4" t="s">
        <v>485</v>
      </c>
      <c r="B13" s="4" t="s">
        <v>491</v>
      </c>
    </row>
    <row r="14" spans="1:2">
      <c r="A14" s="4" t="s">
        <v>492</v>
      </c>
    </row>
    <row r="15" spans="1:2">
      <c r="A15" s="4" t="s">
        <v>481</v>
      </c>
      <c r="B15" s="4" t="s">
        <v>493</v>
      </c>
    </row>
    <row r="16" spans="1:2">
      <c r="A16" s="4" t="s">
        <v>483</v>
      </c>
      <c r="B16" s="4" t="s">
        <v>494</v>
      </c>
    </row>
    <row r="17" spans="1:2">
      <c r="A17" s="4" t="s">
        <v>485</v>
      </c>
      <c r="B17"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496</v>
      </c>
      <c r="B1" s="2" t="s">
        <v>1</v>
      </c>
      <c r="C1" s="2" t="s">
        <v>100</v>
      </c>
    </row>
    <row r="2" spans="1:3">
      <c r="B2" s="2" t="s">
        <v>2</v>
      </c>
      <c r="C2" s="2" t="s">
        <v>30</v>
      </c>
    </row>
    <row r="3" spans="1:3">
      <c r="A3" s="3" t="s">
        <v>497</v>
      </c>
    </row>
    <row r="4" spans="1:3">
      <c r="A4" s="4" t="s">
        <v>498</v>
      </c>
      <c r="B4" s="5" t="n">
        <v>2128603</v>
      </c>
      <c r="C4" s="5" t="n">
        <v>102000</v>
      </c>
    </row>
    <row r="5" spans="1:3">
      <c r="A5" s="4" t="s">
        <v>499</v>
      </c>
      <c r="B5" s="5" t="n">
        <v>192500</v>
      </c>
      <c r="C5" s="5" t="n">
        <v>2041603</v>
      </c>
    </row>
    <row r="6" spans="1:3">
      <c r="A6" s="4" t="s">
        <v>500</v>
      </c>
      <c r="C6" s="5" t="n">
        <v>-15000</v>
      </c>
    </row>
    <row r="7" spans="1:3">
      <c r="A7" s="4" t="s">
        <v>498</v>
      </c>
      <c r="B7" s="5" t="n">
        <v>2321103</v>
      </c>
      <c r="C7" s="5" t="n">
        <v>2128603</v>
      </c>
    </row>
    <row r="8" spans="1:3">
      <c r="A8" s="4" t="s">
        <v>501</v>
      </c>
      <c r="B8" s="5" t="n">
        <v>827302</v>
      </c>
      <c r="C8" s="5" t="n">
        <v>674432</v>
      </c>
    </row>
    <row r="9" spans="1:3">
      <c r="A9" s="3" t="s">
        <v>464</v>
      </c>
    </row>
    <row r="10" spans="1:3">
      <c r="A10" s="4" t="s">
        <v>498</v>
      </c>
      <c r="B10" s="9" t="n">
        <v>1.61</v>
      </c>
      <c r="C10" s="9" t="n">
        <v>5.7</v>
      </c>
    </row>
    <row r="11" spans="1:3">
      <c r="A11" s="4" t="s">
        <v>499</v>
      </c>
      <c r="B11" s="10" t="n">
        <v>2.17</v>
      </c>
      <c r="C11" s="10" t="n">
        <v>1.42</v>
      </c>
    </row>
    <row r="12" spans="1:3">
      <c r="A12" s="4" t="s">
        <v>502</v>
      </c>
      <c r="C12" s="10" t="n">
        <v>3.5</v>
      </c>
    </row>
    <row r="13" spans="1:3">
      <c r="A13" s="4" t="s">
        <v>498</v>
      </c>
      <c r="B13" s="9" t="n">
        <v>1.66</v>
      </c>
      <c r="C13" s="9" t="n">
        <v>1.61</v>
      </c>
    </row>
    <row r="14" spans="1:3">
      <c r="A14" s="3" t="s">
        <v>465</v>
      </c>
    </row>
    <row r="15" spans="1:3">
      <c r="A15" s="4" t="s">
        <v>503</v>
      </c>
      <c r="B15" s="4" t="s">
        <v>504</v>
      </c>
      <c r="C15" s="4" t="s">
        <v>505</v>
      </c>
    </row>
    <row r="16" spans="1:3">
      <c r="A16" s="4" t="s">
        <v>506</v>
      </c>
      <c r="B16" s="4" t="s">
        <v>504</v>
      </c>
      <c r="C16" s="4" t="s">
        <v>507</v>
      </c>
    </row>
    <row r="17" spans="1:3">
      <c r="A17" s="3" t="s">
        <v>456</v>
      </c>
    </row>
    <row r="18" spans="1:3">
      <c r="A18" s="4" t="s">
        <v>498</v>
      </c>
      <c r="C18" s="7" t="n">
        <v>1338418</v>
      </c>
    </row>
    <row r="19" spans="1:3">
      <c r="A19" s="4" t="s">
        <v>498</v>
      </c>
      <c r="B19" s="7" t="n">
        <v>12959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508</v>
      </c>
      <c r="B1" s="2" t="s">
        <v>509</v>
      </c>
      <c r="C1" s="2" t="s">
        <v>510</v>
      </c>
      <c r="D1" s="2" t="s">
        <v>2</v>
      </c>
      <c r="E1" s="2" t="s">
        <v>74</v>
      </c>
      <c r="F1" s="2" t="s">
        <v>30</v>
      </c>
    </row>
    <row r="2" spans="1:6">
      <c r="A2" s="4" t="s">
        <v>499</v>
      </c>
      <c r="B2" s="5" t="n">
        <v>1640000</v>
      </c>
      <c r="C2" s="5" t="n">
        <v>1170000</v>
      </c>
    </row>
    <row r="3" spans="1:6">
      <c r="A3" s="4" t="s">
        <v>511</v>
      </c>
      <c r="D3" s="7" t="n">
        <v>289260</v>
      </c>
      <c r="E3" s="7" t="n">
        <v>11780</v>
      </c>
    </row>
    <row r="4" spans="1:6">
      <c r="A4" s="4" t="s">
        <v>512</v>
      </c>
      <c r="D4" s="7" t="n">
        <v>1614471</v>
      </c>
      <c r="F4" s="7" t="n">
        <v>1743208</v>
      </c>
    </row>
    <row r="5" spans="1:6">
      <c r="A5" s="4" t="s">
        <v>348</v>
      </c>
    </row>
    <row r="6" spans="1:6">
      <c r="A6" s="4" t="s">
        <v>513</v>
      </c>
      <c r="D6" s="5" t="n">
        <v>192500</v>
      </c>
      <c r="F6" s="5" t="n">
        <v>2041603</v>
      </c>
    </row>
    <row r="7" spans="1:6">
      <c r="A7" s="4" t="s">
        <v>514</v>
      </c>
      <c r="D7" s="9" t="n">
        <v>2.17</v>
      </c>
      <c r="F7" s="9" t="n">
        <v>1.42</v>
      </c>
    </row>
    <row r="8" spans="1:6">
      <c r="A8" s="4" t="s">
        <v>515</v>
      </c>
    </row>
    <row r="9" spans="1:6">
      <c r="A9" s="4" t="s">
        <v>514</v>
      </c>
      <c r="D9" s="10" t="n">
        <v>2.01</v>
      </c>
      <c r="F9" s="10" t="n">
        <v>1.18</v>
      </c>
    </row>
    <row r="10" spans="1:6">
      <c r="A10" s="4" t="s">
        <v>516</v>
      </c>
    </row>
    <row r="11" spans="1:6">
      <c r="A11" s="4" t="s">
        <v>514</v>
      </c>
      <c r="D11" s="7" t="n">
        <v>3</v>
      </c>
      <c r="F11" s="7"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17</v>
      </c>
      <c r="B1" s="2" t="s">
        <v>1</v>
      </c>
    </row>
    <row r="2" spans="1:4">
      <c r="B2" s="2" t="s">
        <v>2</v>
      </c>
      <c r="C2" s="2" t="s">
        <v>74</v>
      </c>
      <c r="D2" s="2" t="s">
        <v>30</v>
      </c>
    </row>
    <row r="3" spans="1:4">
      <c r="A3" s="3" t="s">
        <v>391</v>
      </c>
    </row>
    <row r="4" spans="1:4">
      <c r="A4" s="4" t="s">
        <v>518</v>
      </c>
      <c r="B4" s="7" t="n">
        <v>53968</v>
      </c>
      <c r="C4" s="7" t="n">
        <v>53120</v>
      </c>
    </row>
    <row r="5" spans="1:4">
      <c r="A5" s="4" t="s">
        <v>443</v>
      </c>
      <c r="B5" s="5" t="n">
        <v>4000</v>
      </c>
    </row>
    <row r="6" spans="1:4">
      <c r="A6" s="4" t="s">
        <v>519</v>
      </c>
      <c r="B6" s="5" t="n">
        <v>2359521</v>
      </c>
      <c r="D6" s="7" t="n">
        <v>1309946</v>
      </c>
    </row>
    <row r="7" spans="1:4">
      <c r="A7" s="4" t="s">
        <v>520</v>
      </c>
      <c r="B7" s="5" t="n">
        <v>3477945</v>
      </c>
      <c r="D7" s="5" t="n">
        <v>3159516</v>
      </c>
    </row>
    <row r="8" spans="1:4">
      <c r="A8" s="4" t="s">
        <v>444</v>
      </c>
    </row>
    <row r="9" spans="1:4">
      <c r="A9" s="3" t="s">
        <v>391</v>
      </c>
    </row>
    <row r="10" spans="1:4">
      <c r="A10" s="4" t="s">
        <v>518</v>
      </c>
      <c r="B10" s="7" t="n">
        <v>52650</v>
      </c>
      <c r="C10" s="7" t="n">
        <v>52650</v>
      </c>
    </row>
    <row r="11" spans="1:4">
      <c r="A11" s="4" t="s">
        <v>521</v>
      </c>
    </row>
    <row r="12" spans="1:4">
      <c r="A12" s="3" t="s">
        <v>391</v>
      </c>
    </row>
    <row r="13" spans="1:4">
      <c r="A13" s="4" t="s">
        <v>522</v>
      </c>
      <c r="B13" s="4" t="s">
        <v>523</v>
      </c>
      <c r="C13" s="4" t="s">
        <v>524</v>
      </c>
    </row>
    <row r="14" spans="1:4">
      <c r="A14" s="4" t="s">
        <v>525</v>
      </c>
      <c r="B14" s="7" t="n">
        <v>1303586</v>
      </c>
      <c r="C14" s="7" t="n">
        <v>6260</v>
      </c>
    </row>
    <row r="15" spans="1:4">
      <c r="A15" s="4" t="s">
        <v>520</v>
      </c>
      <c r="B15" s="5" t="n">
        <v>2359521</v>
      </c>
      <c r="D15" s="5" t="n">
        <v>1309946</v>
      </c>
    </row>
    <row r="16" spans="1:4">
      <c r="A16" s="4" t="s">
        <v>526</v>
      </c>
    </row>
    <row r="17" spans="1:4">
      <c r="A17" s="3" t="s">
        <v>391</v>
      </c>
    </row>
    <row r="18" spans="1:4">
      <c r="A18" s="4" t="s">
        <v>525</v>
      </c>
      <c r="B18" s="5" t="n">
        <v>4163</v>
      </c>
      <c r="C18" s="7" t="n">
        <v>2957</v>
      </c>
    </row>
    <row r="19" spans="1:4">
      <c r="A19" s="4" t="s">
        <v>520</v>
      </c>
      <c r="B19" s="7" t="n">
        <v>4163</v>
      </c>
      <c r="D19"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527</v>
      </c>
      <c r="B1" s="2" t="s">
        <v>528</v>
      </c>
      <c r="C1" s="2" t="s">
        <v>529</v>
      </c>
    </row>
    <row r="2" spans="1:3">
      <c r="A2" s="3" t="s">
        <v>530</v>
      </c>
    </row>
    <row r="3" spans="1:3">
      <c r="A3" s="4" t="s">
        <v>531</v>
      </c>
      <c r="B3" s="7" t="n">
        <v>3300000</v>
      </c>
    </row>
    <row r="4" spans="1:3">
      <c r="A4" s="4" t="s">
        <v>532</v>
      </c>
    </row>
    <row r="5" spans="1:3">
      <c r="A5" s="3" t="s">
        <v>530</v>
      </c>
    </row>
    <row r="6" spans="1:3">
      <c r="A6" s="4" t="s">
        <v>533</v>
      </c>
      <c r="B6" s="5" t="n">
        <v>1523809</v>
      </c>
    </row>
    <row r="7" spans="1:3">
      <c r="A7" s="4" t="s">
        <v>534</v>
      </c>
      <c r="B7" s="5" t="n">
        <v>650000</v>
      </c>
    </row>
    <row r="8" spans="1:3">
      <c r="A8" s="4" t="s">
        <v>535</v>
      </c>
    </row>
    <row r="9" spans="1:3">
      <c r="A9" s="3" t="s">
        <v>530</v>
      </c>
    </row>
    <row r="10" spans="1:3">
      <c r="A10" s="4" t="s">
        <v>536</v>
      </c>
      <c r="C10" s="11" t="n">
        <v>9600000</v>
      </c>
    </row>
    <row r="11" spans="1:3">
      <c r="A11" s="4" t="s">
        <v>537</v>
      </c>
    </row>
    <row r="12" spans="1:3">
      <c r="A12" s="3" t="s">
        <v>530</v>
      </c>
    </row>
    <row r="13" spans="1:3">
      <c r="A13" s="4" t="s">
        <v>538</v>
      </c>
      <c r="B13" s="5" t="n">
        <v>290000</v>
      </c>
    </row>
    <row r="14" spans="1:3">
      <c r="A14" s="4" t="s">
        <v>539</v>
      </c>
    </row>
    <row r="15" spans="1:3">
      <c r="A15" s="3" t="s">
        <v>530</v>
      </c>
    </row>
    <row r="16" spans="1:3">
      <c r="A16" s="4" t="s">
        <v>538</v>
      </c>
      <c r="B16" s="7"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35</v>
      </c>
      <c r="B1" s="2" t="s">
        <v>2</v>
      </c>
    </row>
    <row r="2" spans="1:2">
      <c r="A2" s="3" t="s">
        <v>136</v>
      </c>
    </row>
    <row r="3" spans="1:2">
      <c r="A3" s="4" t="s">
        <v>137</v>
      </c>
      <c r="B3" s="4" t="s">
        <v>1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21:50:09Z</dcterms:created>
  <dcterms:modified xmlns:dcterms="http://purl.org/dc/terms/" xmlns:xsi="http://www.w3.org/2001/XMLSchema-instance" xsi:type="dcterms:W3CDTF">2018-05-17T21:50:09Z</dcterms:modified>
</cp:coreProperties>
</file>